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Business Combination" sheetId="8" state="visible" r:id="rId8"/>
    <sheet xmlns:r="http://schemas.openxmlformats.org/officeDocument/2006/relationships" name="Segment, Geographic, and Signif" sheetId="9" state="visible" r:id="rId9"/>
    <sheet xmlns:r="http://schemas.openxmlformats.org/officeDocument/2006/relationships" name="Equity Method Investment" sheetId="10" state="visible" r:id="rId10"/>
    <sheet xmlns:r="http://schemas.openxmlformats.org/officeDocument/2006/relationships" name="Financial Instruments and Fair "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Shareholders_ Equity (Deficit)"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Business Combination (Tables)" sheetId="26" state="visible" r:id="rId26"/>
    <sheet xmlns:r="http://schemas.openxmlformats.org/officeDocument/2006/relationships" name="Segment, Geographic, and Sign_2" sheetId="27" state="visible" r:id="rId27"/>
    <sheet xmlns:r="http://schemas.openxmlformats.org/officeDocument/2006/relationships" name="Equity Method Investment (Table" sheetId="28" state="visible" r:id="rId28"/>
    <sheet xmlns:r="http://schemas.openxmlformats.org/officeDocument/2006/relationships" name="Financial Instruments and Fai_2"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Supplemental Cash Flow Inform_2" sheetId="35" state="visible" r:id="rId35"/>
    <sheet xmlns:r="http://schemas.openxmlformats.org/officeDocument/2006/relationships" name="Description of Business and S_3" sheetId="36" state="visible" r:id="rId36"/>
    <sheet xmlns:r="http://schemas.openxmlformats.org/officeDocument/2006/relationships" name="Business Combination - Narrativ" sheetId="37" state="visible" r:id="rId37"/>
    <sheet xmlns:r="http://schemas.openxmlformats.org/officeDocument/2006/relationships" name="Business Combination - Summary " sheetId="38" state="visible" r:id="rId38"/>
    <sheet xmlns:r="http://schemas.openxmlformats.org/officeDocument/2006/relationships" name="Business Combination - Summar_2" sheetId="39" state="visible" r:id="rId39"/>
    <sheet xmlns:r="http://schemas.openxmlformats.org/officeDocument/2006/relationships" name="Segment, Geographic, and Sign_3" sheetId="40" state="visible" r:id="rId40"/>
    <sheet xmlns:r="http://schemas.openxmlformats.org/officeDocument/2006/relationships" name="Equity Method Investment (Detai"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Financial Instruments and Fai_7" sheetId="46" state="visible" r:id="rId46"/>
    <sheet xmlns:r="http://schemas.openxmlformats.org/officeDocument/2006/relationships" name="Balance Sheet Components - Cash" sheetId="47" state="visible" r:id="rId47"/>
    <sheet xmlns:r="http://schemas.openxmlformats.org/officeDocument/2006/relationships" name="Balance Sheet Components - Othe" sheetId="48" state="visible" r:id="rId48"/>
    <sheet xmlns:r="http://schemas.openxmlformats.org/officeDocument/2006/relationships" name="Balance Sheet Components - Long"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Debt - Summary of Long Term Deb" sheetId="53" state="visible" r:id="rId53"/>
    <sheet xmlns:r="http://schemas.openxmlformats.org/officeDocument/2006/relationships" name="Debt - Schedule of Future Minim" sheetId="54" state="visible" r:id="rId54"/>
    <sheet xmlns:r="http://schemas.openxmlformats.org/officeDocument/2006/relationships" name="Debt - Narrative (Details)" sheetId="55" state="visible" r:id="rId55"/>
    <sheet xmlns:r="http://schemas.openxmlformats.org/officeDocument/2006/relationships" name="Warrants (Details)" sheetId="56" state="visible" r:id="rId56"/>
    <sheet xmlns:r="http://schemas.openxmlformats.org/officeDocument/2006/relationships" name="Income Taxes (Details)" sheetId="57" state="visible" r:id="rId57"/>
    <sheet xmlns:r="http://schemas.openxmlformats.org/officeDocument/2006/relationships" name="Shareholders_ Equity (Deficit) " sheetId="58" state="visible" r:id="rId58"/>
    <sheet xmlns:r="http://schemas.openxmlformats.org/officeDocument/2006/relationships" name="Net Loss per Share - Net Loss A"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Related Party Transactions (Det" sheetId="63" state="visible" r:id="rId63"/>
    <sheet xmlns:r="http://schemas.openxmlformats.org/officeDocument/2006/relationships" name="Leases - Additional Information" sheetId="64" state="visible" r:id="rId64"/>
    <sheet xmlns:r="http://schemas.openxmlformats.org/officeDocument/2006/relationships" name="Leases - Schedule of Maturities" sheetId="65" state="visible" r:id="rId65"/>
    <sheet xmlns:r="http://schemas.openxmlformats.org/officeDocument/2006/relationships" name="Commitments and Contingencies (" sheetId="66" state="visible" r:id="rId66"/>
    <sheet xmlns:r="http://schemas.openxmlformats.org/officeDocument/2006/relationships" name="Defined Contribution Plan (Deta" sheetId="67" state="visible" r:id="rId67"/>
    <sheet xmlns:r="http://schemas.openxmlformats.org/officeDocument/2006/relationships" name="Supplemental Cash Flow Inform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735</t>
        </is>
      </c>
    </row>
    <row r="9">
      <c r="A9" s="4" t="inlineStr">
        <is>
          <t>Entity Registrant Name</t>
        </is>
      </c>
      <c r="B9" s="4" t="inlineStr">
        <is>
          <t>Rockley Photonics Holdings Limited</t>
        </is>
      </c>
    </row>
    <row r="10">
      <c r="A10" s="4" t="inlineStr">
        <is>
          <t>Entity Incorporation, State or Country Code</t>
        </is>
      </c>
      <c r="B10" s="4" t="inlineStr">
        <is>
          <t>E9</t>
        </is>
      </c>
    </row>
    <row r="11">
      <c r="A11" s="4" t="inlineStr">
        <is>
          <t>Entity Address, Address Line One</t>
        </is>
      </c>
      <c r="B11" s="4" t="inlineStr">
        <is>
          <t>3rd Floor</t>
        </is>
      </c>
    </row>
    <row r="12">
      <c r="A12" s="4" t="inlineStr">
        <is>
          <t>Entity Address, Address Line Two</t>
        </is>
      </c>
      <c r="B12" s="4" t="inlineStr">
        <is>
          <t>1 Ashley Road</t>
        </is>
      </c>
    </row>
    <row r="13">
      <c r="A13" s="4" t="inlineStr">
        <is>
          <t>Entity Address, City or Town</t>
        </is>
      </c>
      <c r="B13" s="4" t="inlineStr">
        <is>
          <t>Altrincham</t>
        </is>
      </c>
    </row>
    <row r="14">
      <c r="A14" s="4" t="inlineStr">
        <is>
          <t>Entity Address, Country</t>
        </is>
      </c>
      <c r="B14" s="4" t="inlineStr">
        <is>
          <t>GB</t>
        </is>
      </c>
    </row>
    <row r="15">
      <c r="A15" s="4" t="inlineStr">
        <is>
          <t>Entity Address, Postal Zip Code</t>
        </is>
      </c>
      <c r="B15" s="4" t="inlineStr">
        <is>
          <t>WA14 2DT</t>
        </is>
      </c>
    </row>
    <row r="16">
      <c r="A16" s="4" t="inlineStr">
        <is>
          <t>Country Region</t>
        </is>
      </c>
      <c r="B16" s="4" t="inlineStr">
        <is>
          <t>+44</t>
        </is>
      </c>
    </row>
    <row r="17">
      <c r="A17" s="4" t="inlineStr">
        <is>
          <t>City Area Code</t>
        </is>
      </c>
      <c r="B17" s="4" t="inlineStr">
        <is>
          <t>1865</t>
        </is>
      </c>
    </row>
    <row r="18">
      <c r="A18" s="4" t="inlineStr">
        <is>
          <t>Local Phone Number</t>
        </is>
      </c>
      <c r="B18" s="4" t="inlineStr">
        <is>
          <t>29201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27031025</v>
      </c>
    </row>
    <row r="27">
      <c r="A27" s="4" t="inlineStr">
        <is>
          <t>Entity Central Index Key</t>
        </is>
      </c>
      <c r="B27" s="4" t="inlineStr">
        <is>
          <t>0001852117</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Ordinary Shares</t>
        </is>
      </c>
    </row>
    <row r="33">
      <c r="A33" s="3" t="inlineStr">
        <is>
          <t>Document Information [Line Items]</t>
        </is>
      </c>
    </row>
    <row r="34">
      <c r="A34" s="4" t="inlineStr">
        <is>
          <t>Title of 12(b) Security</t>
        </is>
      </c>
      <c r="B34" s="4" t="inlineStr">
        <is>
          <t>Ordinary shares, $0.000004026575398 par value per share</t>
        </is>
      </c>
    </row>
    <row r="35">
      <c r="A35" s="4" t="inlineStr">
        <is>
          <t>Trading Symbol</t>
        </is>
      </c>
      <c r="B35" s="4" t="inlineStr">
        <is>
          <t>RKLY</t>
        </is>
      </c>
    </row>
    <row r="36">
      <c r="A36" s="4" t="inlineStr">
        <is>
          <t>Security Exchange Name</t>
        </is>
      </c>
      <c r="B36" s="4" t="inlineStr">
        <is>
          <t>NYSE</t>
        </is>
      </c>
    </row>
    <row r="37">
      <c r="A37" s="4" t="inlineStr">
        <is>
          <t>Warrants</t>
        </is>
      </c>
    </row>
    <row r="38">
      <c r="A38" s="3" t="inlineStr">
        <is>
          <t>Document Information [Line Items]</t>
        </is>
      </c>
    </row>
    <row r="39">
      <c r="A39" s="4" t="inlineStr">
        <is>
          <t>Title of 12(b) Security</t>
        </is>
      </c>
      <c r="B39" s="4" t="inlineStr">
        <is>
          <t>Warrants, each whole warrant exercisable for one ordinary share at an exercise price of $11.50 per share</t>
        </is>
      </c>
    </row>
    <row r="40">
      <c r="A40" s="4" t="inlineStr">
        <is>
          <t>Trading Symbol</t>
        </is>
      </c>
      <c r="B40" s="4" t="inlineStr">
        <is>
          <t>RKLY.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Equity Method InvestmentAs of September 30, 2021 and December 31, 2020, we held an investment in Hengtong Rockley Technology Co., Ltd (“HRT”) and we appointed two of the HRT's five board members. HRT manufactures and sells optical fiber transceivers based on silicon photonics chipsets. HRT has share capital consisting solely of ordinary shares. We hold 24.9% of HRT’s ordinary shares, and the same proportion of its voting rights. We consider HRT to be a variable interest entity upon which the Company does exercise significant influence. However, the Company concluded it does not control the investment. Accordingly, the investment in HRT is accounted for under the equity method. We elected to use a three-month lag to record our share of HRT’s results. See Note 13 , Related Party Transactions for details on the Company’s transactions with HRT. The following table summarizes our investment in HRT for the nine months ended September 30, 2021 (in thousands): Beginning balance, January 1, 2021 $ 5,202 Investment in HRT — Remeasurement gain on HRT 374 Share of loss of HRT (720) Ending balance, September 30, 2021 $ 4,856 Our maximum exposure to loss as a result of our involvement with HRT is limited to the balance of our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 xml:space="preserve">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at their cost or amortized cost for the periods ended September 30, 2021 and December 31, 2020 (in thousands): As of September 30, 2021 December 31, 2020 (Unaudited) Corporate bonds and commercial paper $ 25,082 $ — U.S. Treasury securities 24,668 — Total investments $ 49,750 $ — The fair value of our investments approximates their cost or amortized cost for both periods presented. The following table presents the contractual maturities of our debt investments as of September 30, 2021 (in thousands): Amortized Cost Fair Value Due in one year or less $ 29,315 $ 29,317 Due after one year through five years 20,435 20,485 $ 49,750 $ 49,802 Actual maturities may differ from the contractual maturities because borrowers may have the right to call or prepay certain obligations. Fair Value of Financial Instruments The following table summarizes our financial assets measured at fair value on a recurring basis (in thousands): September 30, 2021 Fair Value Measurements at Reporting Date Using Total Level 1 Level 2 Cash and cash equivalents $ 75,191 $ 75,191 $ — Corporate bonds and commercial paper 25,085 — 25,085 U.S. Treasury securities 24,717 24,717 — Total cash, cash equivalents and investments $ 124,993 $ 99,908 $ 25,085 December 31, 2020 Fair Value Measurements at Reporting Date Using Total Level 1 Level 2 Cash and cash equivalents $ 19,228 $ 19,228 $ — Total cash and cash equivalents $ 19,228 $ 19,228 $ — The financial liabilities subject to fair value measurement on a recurring basis, were as follows (in thousands): As of September 30, 2021 December 31, 2020 (Unaudited) Financial Liabilities 3.00% – 2020 Convertible Notes $ — $ 32,106 8.00% – 2020 Convertible Notes — 14,789 2020 Term Facility Loan — 25,049 Private Placement Warrants 13,789 — Total financial liabilities $ 13,789 $ 71,944 As of September 30, 2021, there was no fair value associated with the convertible debt instruments due to the conversion of the debt securities into the Company's ordinary shares in connection with the Business Combination. The estimated fair value of the debt securities prior to their conversion into the Company's ordinary shares was $208.6 million . The estimated fair value of the convertible securities on the Closing Date was calculated as the product of (i) the number of conversion shares at the Closing Date and (ii) the marketable value per ordinary share at the Closing Date. Changes in the fair value of debt that is accounted for at fair value are presented as gains or losses in the condensed consolidated statements of operations and comprehensive loss under Change in Fair Value of Debt Instruments. 3.00% – 2020 Convertible Notes O n March 9, 2020, Legacy Rockley issued $21.3 million of the 3.00% Convertible Notes and elected the fair value option of accounting for this debt instrument (see Note 7 , Debt for details) . In connection with the closing of the Business Combination on August 11, 2021, the outstanding principal and in terest of the 3.00% Convertible Notes Due 2025 were cancelled and converted into the right to receive ordinary shares of the Company, resulting in $0.0 million outstanding balance on the 3.00% Convertible Notes at September 30, 2021. For the three and nine months ended September 30, 2021, we recorded a loss of $1.9 million and $6.0 million, respectively from a change in fair value of debt in connection with the subsequent fair value remeasurement of the 3.00% Convertible Notes, as follows (in thousands): Fair value at December 31, 2020 $ 32,106 Plus: Loss from change in fair value $ 5,986 Less: Fair value adjustment extinguished upon conversion of debt $ (38,092) Fair value at September 30, 2021 $ — A binomial lattice model was used to determine the fair value of the 3.00% Convertible Notes based on assumptions as to when the notes would be converted or redeemed at each decision point. Within the lattice model, the following assumptions were made: (i) upon IPO/Sale/Merger/SPAC or maturity, the convertible notes may be converted to ordinary shares or redeemed at principal and accrued interest; and (ii) upon qualified financing event, the convertible notes will automatically convert to ordinary shares.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8.00% – 2020 Convertible Notes On February 19, 2020, Legacy Rockley issued $8.0 million of 8.00% Convertible Notes and elected the fair value option of accounting for this debt instrument (see Note 7 , Debt for details). In connection with the closing of the Business Combination on August 11, 2021, the outstanding principal, interest and warrants of the 8.00% Convertible Notes were cancelled and converted into the right to receive ordinary shares of the Company, resulting in $0.0 million outstanding balance on the 8.00% Convertible Notes at September 30, 2021 . For the three and nine months ended September 30, 2021, we recorded a loss of $13.9 million and $16.1 million, respectively from a change in fair value of debt in connection with the subsequent fair value remeasurement of the 8.00% Convertible Notes, as follows (in thousands): Fair value at December 31, 2020 $ 14,789 Plus: Loss from change in fair value $ 16,108 Less: Fair value adjustment extinguished upon conversion of debt $ (30,897) Fair value at September 30, 2021 $ — A binomial lattice model was used to determine the fair value of the 8.00% Convertible Notes Due 2025 based on assumptions as to when the notes would be converted or redeemed at each decision point. Within the lattice model, the following assumptions were made: (i) upon IPO/Sale/Merger/SPAC or maturity, the convertible notes may be converted to ordinary shares or put at 125% of principal and accrued interest; and (ii) upon financing event, the convertible notes may be converted to ordinary shares. The remeasurement of the fair value of the debt instrument was recorded as a gain or loss in the statements of operations and comprehensive loss for each reporting period. 2020 Term Facility Loan On September 29, 2020, Legacy Rockley issued $35.0 million of convertible notes and at inception elected the fair value option of accounting for this debt instrument ( see Note 7 , Debt for details ). In connection with the closing of the Business Combination on August 11, 2021, thirty percent (30%) of the outstanding principal and interest balance of the 2020 Term Facility Loan were cancelled and converted into the right to receive ordinary shares of the Company and seventy percent (70%) of the outstanding principal and interest balance is required to be repaid in full on or prior to August 31, 2022. At September 30, 2021, the contractual outstanding principal and interest on the 2020 Term Facility Loan was $37.3 million. For the three and nine months ended September 30, 2021, we recorded a loss of $0.2 million and $15.1 million, respectively from a change in fair value of debt in connection with the subsequent fair value remeasurement of the 2020 Term Facility Loan s, as follows (in thousands): Fair value at December 31, 2020 $ 25,049 Plus: Loss from change in fair value $ 15,134 Less: Fair value adjustment extinguished upon conversion of the thirty percent (30%) balance $ (13,003) Fair value at August 11, 2021 $ 27,180 At August 11, 2021, the fair value of the 2020 Term Facility Loan was $27.2 million. The interest expense is subsequently accreted to statements of operations and comprehensive loss using the effective interest rate method over the term of the loan. A binomial lattice model was used to determine the fair value of the 2020 Term Facility Loan based on assumptions as to when the loan would be converted upon IPO/Sale/Merger/SPAC. Upon such event, the convertible notes may be paid off as following: (i) if par value exit, repayment of base multiple times principal plus unpaid interest; (ii) if greater value exit, repayment of base multiple plus add-on multiple ratio times principal plus unpaid interest. 5.00% – $50.0 Million Convertible Notes On January 11, 2021, Legacy Rockley issued $50.0 million of the 5.00% – $50.0 Million Convertible Notes (the "5.00% – $50.0 Million Convertible Notes") and at inception elected the fair value option of accounting for this debt instrument ( see Note 7 , Debt for details ). In connection with the closing of the Business Combination, the outstanding principal and interest of the 5.00% – $50.0 Million Convertible Notes were cancelled and converted into the right to receive ordinary shares of the Company, resulting in $0.0 million outstanding balance on the 5.00% – $50.0 Million Convertible Notes at September 30, 2021. For the three and nine months ended September 30, 2021 , we recorded a loss of $1.4 million and $2.3 million, respectively from a change in fair value of debt in connection with the subsequent fair value remeasurement of the 5.00% – $50.0 Million Convertible Notes, as follows (in thousands): Fair value at January 11, 2021 $ 10,274 Plus: Loss from change in fair value $ 2,310 Less: Fair value adjustment extinguished upon conversion of debt $ (12,584) Fair value at September 30, 2021 $ — A binomial lattice model was used to determine the fair value of the 5.00% – $50.0 Million Convertible Notes Due 2026 based on assumptions as to when the notes would be converted or redeemed at each decision point. Within the lattice model, the following assumptions were made: (i) upon IPO/Sale/Merger/SPAC, the convertible notes may be converted to ordinary shares or put at principal and accrued interest; and (ii) upon qualified financing event or maturity, the convertible notes will automatically convert to ordinary shares at base price.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5.00% – $25.0 Million Convertible Notes On December 31, 2020, Legacy Rockley issued $25.0 million of the 5.00% – $25.0 Million Convertible Notes and at inception elected the fair value option of accounting for this debt instrument ( see Note 7 , Debt for details ). In connection with the closing of the Business Combination, the outstanding principal, interest and warrants of the 5.00% – $25.0 Million Convertible Notes were cancelled and converted into the right to receive ordinary shares of the Company, resulting in $0.0 million outstanding balance on the 5.00% – $25.0 Million Convertible Notes at September 30, 2021 . For the three and nine months ended September 30, 2021, we recorded an adjustment of $(0.5) million and $5.0 million, respectively from a change in fair value of debt in connection with the subsequent fair value remeasurement of the 5.00% – $25.0 Million Convertible Notes , as follows (in thousands): Fair value at December 31, 2020 $ 37,592 Plus: Loss from change in fair value $ 4,977 Less: Fair value adjustment extinguished upon conversion of debt $ (42,569) Fair value at September 30, 2021 $ — A binomial lattice model was used to determine the fair value of the 5.00% – $25.0 Million Convertible Notes Due 2025 based on assumptions as to when the notes would be converted or redeemed at each decision point. Within the lattice model, the following assumptions were made: (i) upon SPAC, the convertible notes may be converted to ordinary shares or put at principal and accrued interest; (ii) upon qualified financing event, the convertible notes may be converted to ordinary shares with discount any time after financing date; and (iii) upon maturity, the convertible notes may be converted to ordinary shares at $675.0 million divided by the number of fully diluted shares. The remeasurement of the fair value of the debt instrument was recorded as a gain or loss in the statements of operations and comprehensive loss for each reporting period. 5.00% – $30.0 Million Convertible Notes On January 11, 2021, Legacy Rockley issued $30.0 million of the 5.00% Convertible Notes and at inception elected the fair value option of accounting for this debt instrument ( see Note 7 , Debt for details ). In connection with the closing of the Business Combination, the outstanding principal and interest of the 5.00% – $30.0 Million Convertible Notes were cancelled and converted into the right to receive ordinary shares of the Company, resulting in $0.0 million outstanding balance on the 5.00% – $30.0 Million Convertible Notes at September 30, 2021. For the three and nine months ended September 30, 2021, we recorded an adjustment of $(2.6) million and $5.9 million , respectively from a change in fair value of debt in connection with the subsequent fair value remeasurement of the 5.00% – $30.0 Million Convertible Notes , as follows (in thousands): Fair value at January 11, 2021 $ 38,403 Plus: Loss from change in fair value $ 5,855 Less: Fair value adjustment extinguished upon conversion of debt $ (44,258) Fair value at September 30, 2021 $ — A binomial lattice model was used to determine the fair value of the 5.00% Convertible Notes Due 2026 based on assumptions as to when the notes would be converted or redeemed at each decision point. Within the lattice model, the following assumptions were made: (i) upon SPAC, the convertible notes may be converted to ordinary shares or put at principal and accrued interest; and (ii) upon qualified financing event or maturity, the convertible notes will automatically convert to ordinary shares at base price.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At September 30, 2021 and December 31, 2020, the carrying value of certain financial instruments, such as cash, accounts receivable, other receivable, prepaid expenses and other current assets, trade payable and other current accrued liabilities, approximate fair value due to their relatively short maturities and low market interest rates, if applicable. Private Placement Warrants The Private Placement Warrants are accounted for as liabilities in accordance with the FASB's Accounting Standards Codification ("ASC") 815-40 and are presented within the Warrants Liabilities on the condensed consolidated balance sheet. The warrant liabilities were measured at fair value at inception and are measured on a recurring basis, with changes in fair value presented within change in fair value of warrants liabilities in the condensed consolidated statement of operations and comprehensive loss. The Private Placement Warrants are measured at fair value on a recurring basis. The measurement of the warrants as of September 30, 2021 was $13.8 million. The Company has classified the Private Placement Warrants as a liability due to certain settlement terms and provisions related to certain tender offers and indexation characteristics following the Business Combination and has accounted for them as liability instruments in accordance with ASC 815, adjusting the fair value at the end of each reporting period. Additionally, the Company has determined that the Private Placement Warrants are classified within Level 3 of the fair value hierarchy as the fair value is estimated using the Modified Black Scholes Option Pricing Model. The following table presents the changes in the fair value of the Private Placement Warrants (in thousands): Initial measurement, August 11, 2021 $ 14,304 Mark-to-market adjustment $ (515) Private Placement Warrants balance, September 30, 2021 $ 13,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Cash and cash equivalents balances were concentrated by location as follows: As of September 30, 2021 December 31, 2020 (Unaudited) United Kingdom 89 % 96 % United States 11 % 3 % Other — % 1 % Other receivables (in thousands): As of September 30, 2021 December 31, 2020 (Unaudited) R&amp;D tax credit receivable $ 23,424 $ 17,412 Grants receivable 533 — VAT receivable 1,005 607 Other receivable 4 5 Total other receivables $ 24,966 $ 18,024 Property and equipment, net (in thousands): As of September 30, 2021 December 31, 2020 (Unaudited) Computer equipment $ 1,957 $ 1,218 Lab equipment 12,003 7,607 Motor vehicles 31 31 Furniture and fixtures 303 265 Leasehold improvements 909 704 Assets under construction 359 27 Total property and equipment $ 15,562 $ 9,852 Less: accumulated depreciation (8,057) (5,802) Total property and equipment, net $ 7,505 $ 4,050 Total depreciation expense for the three months ended September 30, 2021 and 2020 was $1.2 million and $0.7 million, respectively. Total depreciation expense for the nine months ended September 30, 2021 and 2020 was $3.0 million and $1.9 million, respectively. Finance lease right-of-use assets, net (in thousands): As of September 30, 2021 December 31, 2020 (Unaudited) Finance lease right-of-use assets $ 2,966 $ 2,966 Less: accumulated amortization (1,113) (834) Total finance lease right-of-use assets, net $ 1,853 $ 2,132 Amortization expense for the three months ended September 30, 2021 and 2020 was $0.1 million and $0.1 million, respectively. Amortization expense for the nine months ended September 30, 2021 and 2020 was $0.3 million and $0.3 million, respectively. Intangible assets, net (in thousands): As of September 30, 2021 December 31, 2020 (Unaudited) In-process research and development $ 3,048 $ 3,048 Total intangible assets, net $ 3,048 $ 3,048 The Company reviews its intangible assets for potential impairment whenever events or circumstances indicate that the carrying value of the intangible assets may not be recoverable. No impairment charges were recorded for the three and nine months ended September 30, 2021 and 2020. Other non-current assets (in thousands): As of September 30, 2021 December 31, 2020 (Unaudited) Capitalized transaction costs $ — $ 121 Security deposits $ 253 $ — Operating right of use assets $ 2,816 $ 1,486 Total other non-current assets $ 3,069 $ 1,607 Accrued expenses (in thousands): As of September 30, 2021 December 31, 2020 (Unaudited) Accrued bonus $ 6,207 $ 3,349 Accrued payroll and benefits 2,908 1,524 Accrued taxes 593 332 Accrued fabrication costs 2,479 2,321 Share appreciation rights — 706 Accrued transaction costs 2,340 335 Other accrued expenses 1,594 1,828 Total accrued expenses $ 16,121 $ 10,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ummarizes information relating to our long-term debt, (in thousands): September 30, 2021 (Unaudited) Principal Change in Fair Value Conversion of Debt Accreted Debt Interest Net 3.00% – 2020 Convertible Notes $ 21,281 $ 16,811 (38,092) — $ — 8.00% – 2020 Convertible Notes 8,000 22,897 (30,897) — — 2020 Term Facility Loan 33,949 6,234 (13,003) 1,410 28,590 5.00% – $50.0 Million Convertible Notes 10,274 2,310 (12,584) — — 5.00% – $25.0 Million Convertible Notes 25,000 17,569 (42,569) — — 5.00% – $30.0 Million Convertible Notes 30,000 14,258 (44,258) — — Total long-term debt $ 128,504 $ 80,079 (181,403) 1,410 $ 28,590 Less: current portion of long-term debt (28,590) Long-term debt, net of current portion $ — December 31, 2020 Principal Change in Fair Value Net 3.00% – 2020 Convertible Notes $ 21,281 $ 10,825 $ 32,106 8.00% – 2020 Convertible Notes 8,000 6,789 14,789 2020 Term Facility Loan 22,500 2,549 25,049 Paycheck Protection Program 2,860 — 2,860 Total long-term debt $ 54,641 $ 20,163 $ 74,804 Less: current portion of long-term debt — Long-term debt, net of current portion $ 74,804 Future minimum payments under the Company's debt agreements as of September 30, 2021 are as follows (in thousands): 2020 Term Facility Loan 2021 (for the remaining period) $ 5,000 2022 32,303 2023 — 2024 — 2025 — Thereafter — Total future minimum payments $ 37,303 Less: current portion of debt principal (37,303) Non-current portion of debt principal $ — 3.00% – 2020 Convertible Notes The discussion on the 3.00% – 2020 Convertible Notes is fully described in Note 7 of the “Notes to Consolidated Financial Statements” included in Rockley Photonics Holdings Limited 's Registration Statement on Form S-4 (File No. 333-255019), filed with the SEC on April 2, 2021 and declared effective on July 22, 2021. Upon consummation of the Business Combination discussed in Note 2 , Business Combination , the total outstanding principal and accrued unpaid interest of $21.9 million for the 3.00% – 2020 Convertible Notes were cancelled and converted into the right to receive 3.8 million ordinary shares of the Company , with a fair value of $38.1 million , recorded in the condensed consolidated statement of shareholders' equity (deficit) with a corresponding decrease to the convertible note in the condensed consolidated balance sheet. The Company recorded a $38.1 million adjustment upon extinguishment of the 3.00% – 2020 Convertible Notes. 8.00% – 2020 Convertible Notes The discussion on the 8.00% Convertible Notes is fully described in Note 7 of the “Notes to Consolidated Financial Statements” included in Rockley Photonics Holdings Limited 's Registration Statement on Form S-4 (File No. 333-255019), filed with the SEC on April 2, 2021 and declared effective on July 22, 2021. Upon consummation of the Business Combination discussed in Note 2 , Business Combination , the total outstanding principal and accrued unpaid interest of $8.9 million for the 8.00% Convertible Notes were cancelled and converted into the right to receive 1.5 million ordinary shares of the Company , with a fair value of $15.5 million, recorded in the condensed consolidated statement of shareholders' equity (deficit) with a corresponding decrease to the convertible note in the condensed consolidated balance sheet. In addition, the warrants issued in conjunction with the 8.00% Convertible Note were also c ancelled and converted into the right to receive 1.5 million ordinary shares of the Company , with a fair value of $15.5 million, recorded in the condensed consolidated statement of shareholders' equity (deficit) with a corresponding decrease to the convertible note in the condensed consolidated balance sheet. The Company recorded a total 30.9 million adjustment upon extinguishment of the 8.00% Convertible Notes and warrants. 2020 Term Facility Loan The discussion on the 2020 Term Facility Loan is fully described in Note 7 of the “Notes to Consolidated Financial Statements” included in Rockley Photonics Holdings Limited's Registration Statement on Form S-4 (File No. 333-255019), filed with the SEC on April 2, 2021 and declared effective on July 22, 2021. Upon consummation of the Business Combination discussed in Note 2 , Business Combination , thirty percent (30%) of the outstanding principal and interest balance of $10.2 million for the 2020 Term Facility Loan were cancelled and converted into the right to receive 1.3 million ordinary shares of the Company, with a fair value of $13.0 million, r ecorded in the condensed consolidated statement of shareholders' equity (deficit) with a corresponding decrease to the convertible note in the condensed consolidated balance sheet. The Company recorded a $13.0 million adjustment upon extinguishment of debt. The seventy percent (70%) of the outstanding principal and interest balance will remain as debt and is required to be repaid in full on or prior to August 31, 2022, in the total amount of $37.3 million. At August 11, 2021, the Company recorded a fair value of $27.1 million for the seventy percent (70%) of the outstanding principal and interest balance. The Company will accrete the adjusted interest expense over the amended term of the loan using the effective interest rate method. The Company accrued unpaid interest expense of $1.4 million for the three months ended September 30, 2021. As of September 30, 2021, the total outstanding debt for the 2020 Term Facility Loan balance was $28.6 million 5.00% – $50.0 Million Convertible Notes On January 11, 2021, Legacy Rockley issued convertible loan notes for an aggregate principal amount of $50.0 million. The 5.00% – $50.0 Million Convertible Notes had an interest rate of 5.00% per annum and contained no financial covenants. The total amount borrowed was $10.3 million. The 5.00% – $50.0 Million Convertible Notes were subject to conversion as follows: (a) In the event of a qualified financing even with total proceeds raised not less than $25.0 million, the outstanding principal amount and any unpaid accrued interest automatically convert into the most senior class of share at a conversion price being lower of 15% discount to the per share subscription price of the equity shares or the price obtained by diving $1,500.0 million by fully diluted share capital of the Company at the date of conversion; (b) At an exit event, redeem the outstanding principal amount and any unpaid accrued interest on the original principal or convert the outstanding principal amount of all notes and any unpaid accrued interest into the most senior class of share of the Company at a conversion price equal to the lower of 15% discount to the price per share and the price obtained by dividing $1,500.0 million by fully diluted share capital of the Company at the date of conversion; (c) At the maturity date, convert into the most senior class of shares at a conversion price by dividing $1,500.0 million by fully diluted share capital of the Company at the date of conversion. Upon consummation of the Business Combination discussed in Note 2 , Business Combination , the total outstanding principal and accrued unpaid interest of $10.6 million for the 5.00% – $50.0 Million Convertible Notes were cancelled and converted into the right to receive 1.3 million ordinary shares of the Company , with a fair value of $12.6 million, recorded in the condensed consolidated statement of shareholders' equity (deficit) with a corresponding decrease to the convertible note in the condensed consolidated balance sheet. The Company recognized a $12.6 million adjustment upon extinguishment of the 5.00% – $50.0 Million Convertible Notes. 5.00% – $25.0 Million Convertible Notes On December 31, 2020, Legacy Rockley issued convertible loan notes in an aggregate principal amount of $25.0 million. The 5.00% – $25.0 Million Convertible Notes had an interest rate of 5.0% per annum and contained no financial covenants. The 5.00% – $25.0 Million Convertible Notes were subject to conversion as follows: (a) In an equity qualified financing event with total proceeds raised not less than $25.0 million, the outstanding principal amount and any unpaid accrued interest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100% of the outstanding principal plus accrued interest or convert the outstanding principal amount into the most senior class of share of the Company, at a conversion price equal to the lower of 25% discount to the price per share and the price obtained by dividing $800.0 million by fully diluted share capital of the Company at the date of conversion; or (c) At the maturity date, convert into the most senior class of shares at a conversion price by dividing $675.0 million by the number of issued shares in the capital of the Company on a fully diluted basis or repay the amount equal to 100% of the outstanding principal amount plus any accrued interest. Upon consummation of the Business Combination discussed in Note 2 , Business Combination , the total outstanding principal and accrued unpaid interest of $25.7 million for the 5.00% – $25.0 Million Convertible Notes were cancelled and converted into the right to receive 3.6 million ordinary shares of the Company , with a fair value of $35.6 million, recorded in the condensed consolidated statement of shareholders' equity (deficit) with a corresponding decrease to the convertible note in the condensed consolidated balance sheet. In addition, the warrants issued in conjunction with the 5.00% – $25.0 Million Convertible Notes were also c ancelled and converted into the right to receive 0.7 million ordinary shares of the Company , with a fair value of $7.0 million, recorded in the condensed consolidated statement of shareholders' equity (deficit)with a corresponding decrease to the convertible note in the condensed consolidated balance sheet. The Company recorded a total $42.6 million adjustment upon extinguishment of the 5.00% – $25.0 Million Convertible Notes and warrants. 5.00% – $30.0 Million Convertible Notes On January 11, 2021, Legacy Rockley issued the 5.00% – $30.0 Million Convertible Notes. The 5.00% – $30.0 Million Convertible Notes had an interest rate of 5.0% per annum and contained no financial covenants. The 5.00% – $30.0 Million Convertible Notes were subject to conversion as follows: (a) In an equity qualified financing event with total proceeds raised not less than $25.0 million, the outstanding principal amount and any unpaid accrued interest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the outstanding principal plus any unpaid accrued interest or convert the outstanding principal amount of all notes and any unpaid accrued interest into the most senior class of share of the Company, at a conversion price equal to the lower of a 25% discount to the price per share and the price obtained by dividing $800.0 million by fully diluted share capital of the Company at the date of conversion; or (c) At the maturity date, convert into the most senior class of shares at a conversion price by dividing $800.0 million by fully diluted share capital of the Company at the date of conversion. Upon consummation of the Business Combination discussed in Note 2 , Business Combination , the total outstanding principal and accrued unpaid interest of $30.8 million for the 5.00%– $30.0 Million Convertible Notes were cancelled and converted into the right to receive 4.4 million ordinary shares of the Company , with a fair value of $44.3 million, recorded in the condensed consolidated statement of shareholders' equity (deficit) with a corresponding decrease to the convertible note in the condensed consolidated balance sheet. The Company recorded a $44.3 million adjustment upon extinguishment of the 5.00%– $30.0 Million Convertible Notes. Paycheck Protection Program The discussion on paycheck protection program is fully described in Note 7 of the “Notes to Consolidated Financial Statements” included in Rockley Photonics Holdings Limited 's Registration Statement on Form S-4 (File No. 333-255019), filed with the SEC on April 2, 2021 and declared effective on July 22, 2021. During June 2021, the $2.9 million of borrowings outstanding under the Paycheck Protection Program ("PPP") Loan was forgiven in full. Forgiveness income is recorded as a component of other income, net 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Warrants As of September 30, 2021 , the Company had 8,625,000 Public Warrants outstanding with a balance of $28.0 million , and classified as equity, and 5,450,000 Private Placement Warrants outstanding with a balance of $13.8 million , and classified as liability. These warrants are exercisable for the Company’s ordinary shares. Warrants may only be exercised for a whole number of shares at an exercise price of $11.50. These warrants expire five years from the closing of the Forward Recapitalization. The ordinary shares underlying the warrants were registered on Rockley Photonics Holdings Limited 's Registration Statement on Form S-4 (File No. 333-255019), filed with the SEC on April 2, 2021 and declared effective on July 22, 2021. The Company is obligated to issue ordinary shares upon exercise of a warrant. Redemption of warrants when the ordinary share price equals or exceeds $18.00. Once the warrants become exercisable, the Company may redeem the warrants in whole and not in part, at a price of $0.01 per warrant, upon not less than 30 days’ prior written notice of redemption to each warrant holder and if, and only if, the closing price of the Company’s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The Company may redeem the warrants in whole and not in part no earlier than 90 days after they are first exercisable and prior to their expiration at a price equal to a number of the Company's ordinary shares based on the redemption date and the “fair market value” of the ordinary shares, upon not less than 30 days' prior written notice of redemption each warrant holder, and if, and only if, the closing price of the ordinary shares equals or exceeds $10.00 per share (as adjusted for share sub-divisions, share dividends, reorganizations, reclassifications, recapitalizations and the like) on the trading day before the Company sends the notice of redemption to the warrant holders. The Private Placement Warrants were accounted for as liabilities in accordance with ASC 815-40, Derivatives and Hedging-Contracts in Entity’s Own Equity , and are presented within warrant liabilities on our balance sheet. The warrant liabilities assumed from SC Health, and on a recurring basis, changes in fair value will be presented in the consolidated statement of operations at each reporting period. The Private Placement Warrants are considered to be a Level 3 liability, see Note 5 – Fair Value Measurements for description of the valuation methodology of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was $0.6 million and $0.2 million for the three months ended September 30, 2021 and 2020, respectively. Income tax expense was $0.8 million and $0.4 million for the nine months ended September 30, 2021 and 2020, respectively. The effective income tax rate was less than 1.0% in the three and nine months ended September 30, 2021 and 2020. Our effective tax rate differs from the U.K. statutory rate primarily due to a substantially full valuation allowance against our net deferre d tax assets where it is more likely than not that some or all of the deferred tax assets will not be realized. The income tax expense is primarily related to corporate income taxes in the United States, which operates on a cost–plus arrangements and minimum filing fees in the foreign jurisdictions where we have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1</t>
        </is>
      </c>
    </row>
    <row r="3">
      <c r="A3" s="3" t="inlineStr">
        <is>
          <t>Equity [Abstract]</t>
        </is>
      </c>
    </row>
    <row r="4">
      <c r="A4" s="4" t="inlineStr">
        <is>
          <t>Shareholders’ Equity (Deficit)</t>
        </is>
      </c>
      <c r="B4" s="4" t="inlineStr">
        <is>
          <t>Shareholders’ Equity (Deficit) The Company is authorized to issue 12,417,500,000 ordinary shares with par value of $0.000004 per share. Each holder of the Company's ordinary shares is entitled to one vote per share. As of September 30, 2021, there were 126,675,098 of the Company's ordinary shares issued and outstanding. Holders of the Company's ordinary shares do not have cumulative voting rights. Additionally, the Company has 14,074,986 warrants outstanding as of September 30, 2021. See Note 8 , Warrants for additional information. Each holder of the Company's ordinary shares is entitled to the payment of dividends and other distributions as may be declared by the Board from time to time out of the Company’s assets or funds legally available for dividends or other distributions. The Company has not declared or paid any dividends with respect to its ordinary shares for the periods presented. If the Company is involved in voluntary or involuntary liquidation, dissolution or winding up of the Company’s affairs, or a similar event, each holder of the Company ordinary shares will participate pro rata in all assets remaining after payment of liabilities, subject to prior distribution rights of the Company preferred shares, if any, the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following is a calculation of basic and diluted net loss per share (in thousands, except for share and per share amounts): Three Months Ended September 30, Nine Months Ended September 30, 2021 2020 2021 2020 (Unaudited) (Unaudited) Basic and diluted: Net loss $ (57,972) $ (20,524) $ (153,306) $ (46,953) Weighted average ordinary shares 107,633,037 83,509,920 92,008,435 83,392,042 Basic and diluted net loss per share $ (0.54) $ (0.25) $ (1.67) $ (0.56) Basic net loss per share is calculated by dividing net loss for the period by the weighted average number of the ordinary shares outstanding plus outstanding warrants with a $0.01 exerci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 has established a number of share-based incentive plans for current employees, directors and others, which include Share Appreciation Rights ("SARs"), 2013 Share Option Plan, 2021 Share Option Plan and Warrants. Share Appreciation Rights As of September 30, 2021, there were no SARs outstanding. In connection with the Business Combination on August 11, 2021, the liability associated with outstanding SARs was settled with a cash payment of $0.7 million. 2013 Share Option Plan The holders of Legacy Rockley options under the 2013 Share Option Plan (the "2013 Plan") continue to hold such options and such options remain subject to the same vesting, exercise and other terms and conditions. In connection with the Business Combination, the holders of Legacy Rockley options may exercise their options to purchase a number of ordinary shares equal to the number of shares of Legacy Rockley ordinary shares subject to such Legacy Rockley options multiplied by the Exchange Ratio of 2.4835 (rounded down to the nearest whole share) at an exercise price per share divided by the Exchange Ratio (rounded to the nearest whole cent). The information presented herein is as if the exchange of stock options occurred as of the earliest period presented. As of September 30, 2021 , there were 0 shares available for grant. Any new grants will become available for issuance under the 2021 Stock Incentive Plan (the "2021 Plan"). The following table summarizes the stock option activity related to the 2013 Plan : Number of Average Remaining Aggregate Intrinsic 1 (In thousands) Options outstanding at December 31, 2020 17,898,619 $ 1.99 6.75 44,515 Granted — $ — Exercised (465,853) $ 0.79 Forfeited (890,369) $ 4.07 Expired (35,742) $ 2.92 Options outstanding at September 30, 2021 16,506,655 $ 1.91 5.80 $ 92,787 Options exercisable—September 30, 2021 12,925,646 $ 1.50 5.05 $ 77,978 2021 Stock Incentive Plan On March 31, 2021, the Board approved the 2021 Plan. The purpose of the 2021 Plan is to attract, retain, incentivize and reward top talent through stock ownership, to improve operating and financial performance and strengthen the mutuality of interest between eligible service providers and shareholders. As of September 30, 2021 , there were 15,369,185 shares authorized for issuance under the Plan, of which 14,355,705 shares were available for grant. The following table summarizes the stock option activity related to the 2021 Plan: Number of Average Remaining Intrinsic (In thousands) Options outstanding at December 31, 2020 — $ — 0.00 — Options granted 1,013,480 $ 15.84 Options exercised — $ — Options forfeited — $ — Options expired — $ — Options outstanding at September 30, 2021 1,013,480 $ 15.84 9.86 $ — Options exercisable—September 30, 2021 20,384 $ 15.84 9.86 $ — Stock-based compensation expense The following table summarizes our stock-based compensation expense for all equity arrangements and is included in the condensed consolidated statements of operations and comprehensive loss as follows (in thousands): Three Months Ended September 30, Nine Months Ended September 30, 2021 2020 2021 2020 ( Unaudited) ( Unaudited) Cost of revenue $ 346 $ 467 $ 977 $ 1,808 Research and development 1,340 891 3,559 2,971 Selling, general and administrative 469 319 1,320 1,086 Total stock-based compensation expense $ 2,155 $ 1,677 $ 5,856 $ 5,865 As of September 30, 2021, total unrecognized compensation expense related to unvested options granted to employees under the Company’s stock option plans was $17.6 million, which is expected to be recognized over a weighted average peri od of 1.3 years. Performance Options For the three months ended September 30, 2021 and 2020, we recognized a total expense of $0.1 million and $0.02 million in relation to the performance-based options. For the nine months ended September 30, 2021 and 2020, we recognized a total expense of $0.3 million and $0.1 million. As of September 30, 2021 and December 31, 2020, there were approximately $0.9 million and $1.2 million of unrecognized stock-based compensation expense related to the performance-based options. During the nine months ended September 30, 2021, no additional performance-based options were granted.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formed HRT, a joint venture with Hengtong Optic-Electric Co., Ltd. in 2017, which was recognized by the Company as an equity method investment. The total sales made to HRT for the three months ended September 30, 2021 and 2020 were $0.3 million and $2.3 million, respectively. The total sales made to HRT for the nine months ended September 30, 2021 and 2020 were $0.3 million and $4.7 million, respectively . As of September 30, 2021 and December 31, 2020, the balance owed by the joint venture amounted to $0.3 million and $3.3 million, respectively, and is included in accounts receivable in the accompanying balance sheets. As of September 30, 2021 and December 31, 2020, the balance owed to the joint venture was $0 and $0.2 million, respectively, and included in trade pay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tatement) - USD ($) $ in Thousands</t>
        </is>
      </c>
      <c r="B1" s="2" t="inlineStr">
        <is>
          <t>Sep. 30, 2021</t>
        </is>
      </c>
      <c r="C1" s="2" t="inlineStr">
        <is>
          <t>Dec. 31, 2020</t>
        </is>
      </c>
    </row>
    <row r="2">
      <c r="A2" s="3" t="inlineStr">
        <is>
          <t>Current assets</t>
        </is>
      </c>
    </row>
    <row r="3">
      <c r="A3" s="4" t="inlineStr">
        <is>
          <t>Cash and cash equivalents</t>
        </is>
      </c>
      <c r="B3" s="6" t="n">
        <v>75191</v>
      </c>
      <c r="C3" s="6" t="n">
        <v>19228</v>
      </c>
    </row>
    <row r="4">
      <c r="A4" s="4" t="inlineStr">
        <is>
          <t>Short-term investments, at fair value</t>
        </is>
      </c>
      <c r="B4" s="5" t="n">
        <v>29317</v>
      </c>
      <c r="C4" s="5" t="n">
        <v>0</v>
      </c>
    </row>
    <row r="5">
      <c r="A5" s="4" t="inlineStr">
        <is>
          <t>Accounts receivable</t>
        </is>
      </c>
      <c r="B5" s="5" t="n">
        <v>1516</v>
      </c>
      <c r="C5" s="5" t="n">
        <v>4925</v>
      </c>
    </row>
    <row r="6">
      <c r="A6" s="4" t="inlineStr">
        <is>
          <t>Other receivables</t>
        </is>
      </c>
      <c r="B6" s="5" t="n">
        <v>24966</v>
      </c>
      <c r="C6" s="5" t="n">
        <v>18024</v>
      </c>
    </row>
    <row r="7">
      <c r="A7" s="4" t="inlineStr">
        <is>
          <t>Prepaid expenses</t>
        </is>
      </c>
      <c r="B7" s="5" t="n">
        <v>9815</v>
      </c>
      <c r="C7" s="5" t="n">
        <v>1605</v>
      </c>
    </row>
    <row r="8">
      <c r="A8" s="4" t="inlineStr">
        <is>
          <t>Other current assets</t>
        </is>
      </c>
      <c r="B8" s="5" t="n">
        <v>4</v>
      </c>
      <c r="C8" s="5" t="n">
        <v>609</v>
      </c>
    </row>
    <row r="9">
      <c r="A9" s="4" t="inlineStr">
        <is>
          <t>Total current assets</t>
        </is>
      </c>
      <c r="B9" s="5" t="n">
        <v>140809</v>
      </c>
      <c r="C9" s="5" t="n">
        <v>44391</v>
      </c>
    </row>
    <row r="10">
      <c r="A10" s="4" t="inlineStr">
        <is>
          <t>Long-term investments, at fair value</t>
        </is>
      </c>
      <c r="B10" s="5" t="n">
        <v>20485</v>
      </c>
      <c r="C10" s="5" t="n">
        <v>0</v>
      </c>
    </row>
    <row r="11">
      <c r="A11" s="4" t="inlineStr">
        <is>
          <t>Property, equipment, net</t>
        </is>
      </c>
      <c r="B11" s="5" t="n">
        <v>9358</v>
      </c>
      <c r="C11" s="5" t="n">
        <v>6182</v>
      </c>
    </row>
    <row r="12">
      <c r="A12" s="4" t="inlineStr">
        <is>
          <t>Equity method investment</t>
        </is>
      </c>
      <c r="B12" s="5" t="n">
        <v>4856</v>
      </c>
      <c r="C12" s="5" t="n">
        <v>5202</v>
      </c>
    </row>
    <row r="13">
      <c r="A13" s="4" t="inlineStr">
        <is>
          <t>Intangible assets, net</t>
        </is>
      </c>
      <c r="B13" s="5" t="n">
        <v>3048</v>
      </c>
      <c r="C13" s="5" t="n">
        <v>3048</v>
      </c>
    </row>
    <row r="14">
      <c r="A14" s="4" t="inlineStr">
        <is>
          <t>Other non-current assets</t>
        </is>
      </c>
      <c r="B14" s="5" t="n">
        <v>3069</v>
      </c>
      <c r="C14" s="5" t="n">
        <v>1607</v>
      </c>
    </row>
    <row r="15">
      <c r="A15" s="4" t="inlineStr">
        <is>
          <t>Total assets</t>
        </is>
      </c>
      <c r="B15" s="5" t="n">
        <v>181625</v>
      </c>
      <c r="C15" s="5" t="n">
        <v>60430</v>
      </c>
    </row>
    <row r="16">
      <c r="A16" s="3" t="inlineStr">
        <is>
          <t>Current liabilities</t>
        </is>
      </c>
    </row>
    <row r="17">
      <c r="A17" s="4" t="inlineStr">
        <is>
          <t>Trade payables</t>
        </is>
      </c>
      <c r="B17" s="5" t="n">
        <v>6266</v>
      </c>
      <c r="C17" s="5" t="n">
        <v>4413</v>
      </c>
    </row>
    <row r="18">
      <c r="A18" s="4" t="inlineStr">
        <is>
          <t>Accrued expenses</t>
        </is>
      </c>
      <c r="B18" s="5" t="n">
        <v>16121</v>
      </c>
      <c r="C18" s="5" t="n">
        <v>10395</v>
      </c>
    </row>
    <row r="19">
      <c r="A19" s="4" t="inlineStr">
        <is>
          <t>Debt, current portion</t>
        </is>
      </c>
      <c r="B19" s="5" t="n">
        <v>28590</v>
      </c>
      <c r="C19" s="5" t="n">
        <v>0</v>
      </c>
    </row>
    <row r="20">
      <c r="A20" s="4" t="inlineStr">
        <is>
          <t>Other current liabilities</t>
        </is>
      </c>
      <c r="B20" s="5" t="n">
        <v>923</v>
      </c>
      <c r="C20" s="5" t="n">
        <v>998</v>
      </c>
    </row>
    <row r="21">
      <c r="A21" s="4" t="inlineStr">
        <is>
          <t>Total current liabilities</t>
        </is>
      </c>
      <c r="B21" s="5" t="n">
        <v>51900</v>
      </c>
      <c r="C21" s="5" t="n">
        <v>15806</v>
      </c>
    </row>
    <row r="22">
      <c r="A22" s="4" t="inlineStr">
        <is>
          <t>Long-term debt, net of current portion</t>
        </is>
      </c>
      <c r="B22" s="5" t="n">
        <v>0</v>
      </c>
      <c r="C22" s="5" t="n">
        <v>74804</v>
      </c>
    </row>
    <row r="23">
      <c r="A23" s="4" t="inlineStr">
        <is>
          <t>Warrant liabilities</t>
        </is>
      </c>
      <c r="B23" s="5" t="n">
        <v>13789</v>
      </c>
      <c r="C23" s="5" t="n">
        <v>0</v>
      </c>
    </row>
    <row r="24">
      <c r="A24" s="4" t="inlineStr">
        <is>
          <t>Other long-term liabilities</t>
        </is>
      </c>
      <c r="B24" s="5" t="n">
        <v>2442</v>
      </c>
      <c r="C24" s="5" t="n">
        <v>1127</v>
      </c>
    </row>
    <row r="25">
      <c r="A25" s="4" t="inlineStr">
        <is>
          <t>Total liabilities</t>
        </is>
      </c>
      <c r="B25" s="5" t="n">
        <v>68131</v>
      </c>
      <c r="C25" s="5" t="n">
        <v>91737</v>
      </c>
    </row>
    <row r="26">
      <c r="A26" s="4" t="inlineStr">
        <is>
          <t>Commitments and contingencies (Note 15)</t>
        </is>
      </c>
      <c r="B26" s="4" t="inlineStr">
        <is>
          <t xml:space="preserve"> </t>
        </is>
      </c>
      <c r="C26" s="4" t="inlineStr">
        <is>
          <t xml:space="preserve"> </t>
        </is>
      </c>
    </row>
    <row r="27">
      <c r="A27" s="3" t="inlineStr">
        <is>
          <t>Shareholders’ equity (deficit)</t>
        </is>
      </c>
    </row>
    <row r="28">
      <c r="A28" s="4" t="inlineStr">
        <is>
          <t>Ordinary shares, $0.000004 par value; 12,417,500,000 and 139,033,366 authorized as of September 30, 2021 and December 31, 2020, respectively; 126,675,098 and 83,539,382 issued and outstanding as of September 30, 2021 and December 31, 2020, respectively</t>
        </is>
      </c>
      <c r="B28" s="5" t="n">
        <v>0</v>
      </c>
      <c r="C28" s="5" t="n">
        <v>0</v>
      </c>
    </row>
    <row r="29">
      <c r="A29" s="4" t="inlineStr">
        <is>
          <t>Additional paid-in-capital</t>
        </is>
      </c>
      <c r="B29" s="5" t="n">
        <v>499683</v>
      </c>
      <c r="C29" s="5" t="n">
        <v>201576</v>
      </c>
    </row>
    <row r="30">
      <c r="A30" s="4" t="inlineStr">
        <is>
          <t>Accumulated deficit</t>
        </is>
      </c>
      <c r="B30" s="5" t="n">
        <v>-386189</v>
      </c>
      <c r="C30" s="5" t="n">
        <v>-232883</v>
      </c>
    </row>
    <row r="31">
      <c r="A31" s="4" t="inlineStr">
        <is>
          <t>Total shareholders’ equity (deficit)</t>
        </is>
      </c>
      <c r="B31" s="5" t="n">
        <v>113494</v>
      </c>
      <c r="C31" s="5" t="n">
        <v>-31307</v>
      </c>
    </row>
    <row r="32">
      <c r="A32" s="4" t="inlineStr">
        <is>
          <t>Total liabilities and shareholders’ equity (deficit)</t>
        </is>
      </c>
      <c r="B32" s="6" t="n">
        <v>181625</v>
      </c>
      <c r="C32" s="6" t="n">
        <v>60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weighted average remaining lease term was 1 year for operating leases as of September 30, 2021. The weighted average discount rate was 6% for operating leases as of September 30, 2021. Finance lease costs were immaterial for the three and nine months ended September 30, 2021 and 2020. The components of operating lease cost for the three and nine months ended September 30, 2021 and 2020, were as follows (in thousands): Three Months Ended September 30, Nine Months Ended September 30, 2021 2020 2021 2020 (Unaudited) (Unaudited) Operating Lease Cost: Fixed lease cost $ 268 213 $ 773 638 Variable lease cost 81 (3) 200 118 Total operating lease cost $ 349 $ 210 $ 973 $ 756 The supplemental cash flow information related to our operating leases is as follows (in thousands): Nine Months Ended September 30, 2021 2020 Supplemental Cash Flow Information: Cash paid for amounts included in the measurement of lease liabilities: Operating cash flows for operating leases $ 706 $ 685 Operating cash flows for finance leases $ — $ 12 Financing cash flows for finance leases $ — $ 933 Right-of-use assets obtained in exchange of lease obligations: Right-of-use assets obtained in exchange for new operating lease liabilities $ 1,981 $ — There are no finance lease liabilities as of September 30, 2021. Maturities of operating lease liabilities as of September 30, 2021, are as follows (in thousands): Operating Leases 2021 (for the remaining period) $ 230 2022 1,165 2023 931 2024 437 2025 327 Thereafter 394 Total lease obligation $ 3,484 Less: Imputed interest (363) Total lease liabilities $ 3,121 Less: Current lease liabilities (923) Total non-current lease liabilities $ 2,198 </t>
        </is>
      </c>
    </row>
    <row r="5">
      <c r="A5" s="4" t="inlineStr">
        <is>
          <t>Leases</t>
        </is>
      </c>
      <c r="B5" s="4" t="inlineStr">
        <is>
          <t xml:space="preserve">Leases The weighted average remaining lease term was 1 year for operating leases as of September 30, 2021. The weighted average discount rate was 6% for operating leases as of September 30, 2021. Finance lease costs were immaterial for the three and nine months ended September 30, 2021 and 2020. The components of operating lease cost for the three and nine months ended September 30, 2021 and 2020, were as follows (in thousands): Three Months Ended September 30, Nine Months Ended September 30, 2021 2020 2021 2020 (Unaudited) (Unaudited) Operating Lease Cost: Fixed lease cost $ 268 213 $ 773 638 Variable lease cost 81 (3) 200 118 Total operating lease cost $ 349 $ 210 $ 973 $ 756 The supplemental cash flow information related to our operating leases is as follows (in thousands): Nine Months Ended September 30, 2021 2020 Supplemental Cash Flow Information: Cash paid for amounts included in the measurement of lease liabilities: Operating cash flows for operating leases $ 706 $ 685 Operating cash flows for finance leases $ — $ 12 Financing cash flows for finance leases $ — $ 933 Right-of-use assets obtained in exchange of lease obligations: Right-of-use assets obtained in exchange for new operating lease liabilities $ 1,981 $ — There are no finance lease liabilities as of September 30, 2021. Maturities of operating lease liabilities as of September 30, 2021, are as follows (in thousands): Operating Leases 2021 (for the remaining period) $ 230 2022 1,165 2023 931 2024 437 2025 327 Thereafter 394 Total lease obligation $ 3,484 Less: Imputed interest (363) Total lease liabilities $ 3,121 Less: Current lease liabilities (923) Total non-current lease liabilities $ 2,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September 30, 2021 there is no litigation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September 30, 2021 and December 31, 2020, we had $8.9 million and $3.0 million, respectively, in contractual obligations for which we have not yet received th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1</t>
        </is>
      </c>
    </row>
    <row r="3">
      <c r="A3" s="3" t="inlineStr">
        <is>
          <t>Retirement Benefits [Abstract]</t>
        </is>
      </c>
    </row>
    <row r="4">
      <c r="A4" s="4" t="inlineStr">
        <is>
          <t>Defined Contribution Plan</t>
        </is>
      </c>
      <c r="B4" s="4" t="inlineStr">
        <is>
          <t>Defined Contribution PlanWe have defined contribution plans, under which we contribute based on a percentage of the employees’ elected contributions. We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Defined contributions were  $0.2 million and $0.1 million for the three months ended September 30, 2021 and 2020, respectively. Defined contributions were $0.6 million and $0.4 million for the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Non-cash operating, investing, and financing activities, and supplemental cash flow information are as follows (in thousands): Nine Months Ended September 30, 2021 2020 (Unaudited) Supplemental Cash Flow Information: Interest paid $ 465 $ 49 Income tax paid $ 300 $ 147 Non-cash Operating Activities: Right-of-use assets obtained in exchange for new operating lease liabilities $ 1,981 $ — $ 1,981 $ — Non-cash Investing Activities: Unpaid property and equipment received $ 707 $ 222 $ 707 $ 222 Non-cash Financing Activities: Conversion of convertible debt and accrued interest to ordinary shares $ 181,404 $ — Conversion of Legacy Rockley ordinary shares to Rockley ordinary shares 206,888 — Private Placement Warrants 14,304 — Public Warrants 28,031 — Issuance of ordinary shares in lieu of cash payment of transaction costs 3,190 — Unpaid deferred transaction costs 2,263 — Forgiveness of Paycheck Protection Program loan 2,860 — $ 438,94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events have been evaluated through the date that these financial statements were issued. In October 2021, the Company filed a registration statement on Form S-8 under the Securities Act of 1933 (the "S-8 Registration Statement"). The S-8 Registration Statement registered a total of 33,410,136 ordinary shares, which includes all shares issued under the 2021 Plan and the 2021 Employee Stock Purchase Plan (the “ESPP”). Once these shares are registered, they can be sold in the public market upon issuance, subject to applicable restrictions. On October 19, 2021, the Board unanimously approved to enter into and consummate a "Term Sheet" with Lincoln Park Capital Fund, LLC, an Illinois limited liability company ("LPCF"). The Term Sheet is a private placement with registration rights, providing LPCF the ability to purchase up to $50.0 million of the Company's ordinary shares. The term of the Term Sheet is 24 months. Following the execution of the term sheet, the Company is to pay LPCF $0.04 million to cover associated expenses relating to, amongst other things, preparation of future securities agreements relating to the Term Sheet. Any proceeds from the sale of shares, pursuant to the aforementioned term sheet, are to go towards the Company to be used for working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eparation</t>
        </is>
      </c>
      <c r="B4" s="4" t="inlineStr">
        <is>
          <t>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Legacy Rockley's audited consolidated financial statements and notes thereto as of and for the year ended December 31, 2020 in Rockley Photonics Holdings Limited 's Form S-4 Registration Statement (File No. 333-255019), which was declared effective by the SEC on July 22, 2021. The results of operations for the three and nine months ended September 30, 2021 are not necessarily indicative of the operating results to be expected for the full fiscal year or future operating periods.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t>
        </is>
      </c>
    </row>
    <row r="5">
      <c r="A5" s="4" t="inlineStr">
        <is>
          <t>Available-for-Sale Investments and Other-than-Temporary Impairments on Investments</t>
        </is>
      </c>
      <c r="B5" s="4" t="inlineStr">
        <is>
          <t>Available-for-Sale Investments We classify our investments in debt securities as available-for-sale investments. Debt securities primarily consist of corporate bonds, commercial paper and U.S. Treasury debt securities. Thes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 and their availability for use in current operations. Other-than-Temporary Impairments on Investments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t>
        </is>
      </c>
    </row>
    <row r="6">
      <c r="A6" s="4" t="inlineStr">
        <is>
          <t>Going Concern</t>
        </is>
      </c>
      <c r="B6" s="4" t="inlineStr">
        <is>
          <t>Going Concern The Company has incurred net losses since inception, has an accumulated deficit of $386.2 million as of September 30, 2021 and negative cash flow from operations of $91.9 million for the nine months ended September 30, 2021 and expects to incur losses from operations for the foreseeable future. As of September 30, 2021, the Company had cash and cash equivalents of approximately $75.2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t>
        </is>
      </c>
    </row>
    <row r="7">
      <c r="A7" s="4" t="inlineStr">
        <is>
          <t>Global Pandemic</t>
        </is>
      </c>
      <c r="B7" s="4" t="inlineStr">
        <is>
          <t>Global Pandemic The COVID-19 global pandemic has prompted extraordinary measures by governments and businesses to control the spread of COVID-19 in most or all regions throughout the world. These actions have included travel bans, quarantines, and similar mandates for individuals to substantially restrict normal activities and for businesses to curtail normal operations. The COVID –</t>
        </is>
      </c>
    </row>
    <row r="8">
      <c r="A8" s="4" t="inlineStr">
        <is>
          <t>Recently Adopted Accounting Pronouncements and Accounting Pronouncements Issued but Not Yet Adopted</t>
        </is>
      </c>
      <c r="B8" s="4" t="inlineStr">
        <is>
          <t>Recently Adopted Accounting Pronouncements In August 2018, the FASB issued ASU 2018-13, Fair Value Measurement (“Topic 820”): Disclosure Framework – Changes to the Disclosure Requirements for Fair Value Measurement , which modifies the disclosure requirements on fair value measurements in Topic 820, based on the concepts in the Concepts Statement, including the consideration of costs and benefits. An entity is permitted to early adopt either the entire standard or only the provisions that eliminate or modify requirements. The Company adopted this guidance on January 1, 2020. The adoption of the guidance did not have a material impact on the condensed consolidated financial statements. On June 16, 2016, the FASB issued ASU No. 2016-13, Measurement of Credit Losses on Financial Instruments ("Topic 326"), requiring the measurement and recognition of expected credit losses for financial assets held at amortized cost, which include our accounts receivable and contract assets. The standard also requires that the Company recognizes credit impairment losses related to our available-for-sale debt securities through an allowance for credit losses instead of a reduction in the cost basis. The Company adopted this guidance on January 1, 2021. The adoption of the guidance did not have a material impact on the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densed consolidated financial statements. Accounting Pronouncements Issued but Not Yet Adopted In December 2019, the Financial Accounting Standard Board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with early adoption permitted. The Company is currently evaluating the impact this guidance will have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Proceeds from Business Combination</t>
        </is>
      </c>
      <c r="B4" s="4" t="inlineStr">
        <is>
          <t>The following table reconciles the elements of the net proceeds from the Business Combination as of September 30, 2021 (in thousands): Recapitalization Cash inflow from SC Health's trust account, net of redemptions $ 17,966 Cash inflow from PIPE 100,000 Cash inflow from SC Health Sponsor 50,000 Less: Transaction Costs (43,825) Net cash received from the Business Combination $ 124,141 Summary of Shares Issued The total number of shares of the Company's ordinary shares issued and outstanding immediately following the consummation of the Business Combination was approximately 126.7 million, comprising (in thousands):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0 per share to Cowen and Company LLC ("Cowen") and BCW Securities LLC in lieu of cash payment for a portion of the fees payable $3.2 million to Cowen as part of the transac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our revenue disaggregated by primary geographical market where revenues are attributable to the region in which the billing address of the customer is located (in thousands): Three Months Ended September 30, Nine Months Ended September 30, 2021 2020 2021 2020 (Unaudited) (Unaudited) United States $ 1,537 $ 2,265 $ 5,503 $ 14,351 Rest of World $ 302 $ 2,252 $ 302 $ 4,710 Total revenue $ 1,839 $ 4,517 $ 5,805 $ 19,061 </t>
        </is>
      </c>
    </row>
    <row r="5">
      <c r="A5" s="4" t="inlineStr">
        <is>
          <t>Schedules of Concentration of Risk, by Customer</t>
        </is>
      </c>
      <c r="B5" s="4" t="inlineStr">
        <is>
          <t>The following tables summarize our most significant customers as of September 30, 2021 and December 31, 2020 and for the three and nine months ended September 30, 2021 and 2020: Revenue Three Months Ended September 30, Nine Months Ended September 30, 2021 2020 2021 2020 (Unaudited) (Unaudited) Customer A 69 % 50 % 89 % 75 % Customer B 16 % 50 % 5 % 25 % Accounts Receivable As of September 30, 2021 December 31, 2020 (Unaudited) Customer A 63 % 33 % Customer B 20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1</t>
        </is>
      </c>
    </row>
    <row r="3">
      <c r="A3" s="3" t="inlineStr">
        <is>
          <t>Equity Method Investments and Joint Ventures [Abstract]</t>
        </is>
      </c>
    </row>
    <row r="4">
      <c r="A4" s="4" t="inlineStr">
        <is>
          <t>Summary of Investments</t>
        </is>
      </c>
      <c r="B4" s="4" t="inlineStr">
        <is>
          <t xml:space="preserve">The following table summarizes our investment in HRT for the nine months ended September 30, 2021 (in thousands): Beginning balance, January 1, 2021 $ 5,202 Investment in HRT — Remeasurement gain on HRT 374 Share of loss of HRT (720) Ending balance, September 30, 2021 $ 4,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ummary of Debt Securities</t>
        </is>
      </c>
      <c r="B4" s="4" t="inlineStr">
        <is>
          <t xml:space="preserve">The following is a summary of our investments at their cost or amortized cost for the periods ended September 30, 2021 and December 31, 2020 (in thousands): As of September 30, 2021 December 31, 2020 (Unaudited) Corporate bonds and commercial paper $ 25,082 $ — U.S. Treasury securities 24,668 — Total investments $ 49,750 $ — The following table presents the contractual maturities of our debt investments as of September 30, 2021 (in thousands): Amortized Cost Fair Value Due in one year or less $ 29,315 $ 29,317 Due after one year through five years 20,435 20,485 $ 49,750 $ 49,802 </t>
        </is>
      </c>
    </row>
    <row r="5">
      <c r="A5" s="4" t="inlineStr">
        <is>
          <t>Fair Value, by Balance Sheet Grouping</t>
        </is>
      </c>
      <c r="B5" s="4" t="inlineStr">
        <is>
          <t xml:space="preserve">The following table summarizes our financial assets measured at fair value on a recurring basis (in thousands): September 30, 2021 Fair Value Measurements at Reporting Date Using Total Level 1 Level 2 Cash and cash equivalents $ 75,191 $ 75,191 $ — Corporate bonds and commercial paper 25,085 — 25,085 U.S. Treasury securities 24,717 24,717 — Total cash, cash equivalents and investments $ 124,993 $ 99,908 $ 25,085 December 31, 2020 Fair Value Measurements at Reporting Date Using Total Level 1 Level 2 Cash and cash equivalents $ 19,228 $ 19,228 $ — Total cash and cash equivalents $ 19,228 $ 19,228 $ — The financial liabilities subject to fair value measurement on a recurring basis, were as follows (in thousands): As of September 30, 2021 December 31, 2020 (Unaudited) Financial Liabilities 3.00% – 2020 Convertible Notes $ — $ 32,106 8.00% – 2020 Convertible Notes — 14,789 2020 Term Facility Loan — 25,049 Private Placement Warrants 13,789 — Total financial liabilities $ 13,789 $ 71,944 </t>
        </is>
      </c>
    </row>
    <row r="6">
      <c r="A6" s="4" t="inlineStr">
        <is>
          <t>Fair Value, Liabilities Measured on Recurring and Nonrecurring Basis</t>
        </is>
      </c>
      <c r="B6" s="4" t="inlineStr">
        <is>
          <t xml:space="preserve">For the three and nine months ended September 30, 2021, we recorded a loss of $1.9 million and $6.0 million, respectively from a change in fair value of debt in connection with the subsequent fair value remeasurement of the 3.00% Convertible Notes, as follows (in thousands): Fair value at December 31, 2020 $ 32,106 Plus: Loss from change in fair value $ 5,986 Less: Fair value adjustment extinguished upon conversion of debt $ (38,092) Fair value at September 30, 2021 $ — For the three and nine months ended September 30, 2021, we recorded a loss of $13.9 million and $16.1 million, respectively from a change in fair value of debt in connection with the subsequent fair value remeasurement of the 8.00% Convertible Notes, as follows (in thousands): Fair value at December 31, 2020 $ 14,789 Plus: Loss from change in fair value $ 16,108 Less: Fair value adjustment extinguished upon conversion of debt $ (30,897) Fair value at September 30, 2021 $ — For the three and nine months ended September 30, 2021, we recorded a loss of $0.2 million and $15.1 million, respectively from a change in fair value of debt in connection with the subsequent fair value remeasurement of the 2020 Term Facility Loan s, as follows (in thousands): Fair value at December 31, 2020 $ 25,049 Plus: Loss from change in fair value $ 15,134 Less: Fair value adjustment extinguished upon conversion of the thirty percent (30%) balance $ (13,003) Fair value at August 11, 2021 $ 27,180 For the three and nine months ended September 30, 2021 , we recorded a loss of $1.4 million and $2.3 million, respectively from a change in fair value of debt in connection with the subsequent fair value remeasurement of the 5.00% – $50.0 Million Convertible Notes, as follows (in thousands): Fair value at January 11, 2021 $ 10,274 Plus: Loss from change in fair value $ 2,310 Less: Fair value adjustment extinguished upon conversion of debt $ (12,584) Fair value at September 30, 2021 $ — For the three and nine months ended September 30, 2021, we recorded an adjustment of $(0.5) million and $5.0 million, respectively from a change in fair value of debt in connection with the subsequent fair value remeasurement of the 5.00% – $25.0 Million Convertible Notes , as follows (in thousands): Fair value at December 31, 2020 $ 37,592 Plus: Loss from change in fair value $ 4,977 Less: Fair value adjustment extinguished upon conversion of debt $ (42,569) Fair value at September 30, 2021 $ — For the three and nine months ended September 30, 2021, we recorded an adjustment of $(2.6) million and $5.9 million , respectively from a change in fair value of debt in connection with the subsequent fair value remeasurement of the 5.00% – $30.0 Million Convertible Notes , as follows (in thousands): Fair value at January 11, 2021 $ 38,403 Plus: Loss from change in fair value $ 5,855 Less: Fair value adjustment extinguished upon conversion of debt $ (44,258) Fair value at September 30, 2021 $ — The following table presents the changes in the fair value of the Private Placement Warrants (in thousands): Initial measurement, August 11, 2021 $ 14,304 Mark-to-market adjustment $ (515) Private Placement Warrants balance, September 30, 2021 $ 13,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Aug. 11, 2021</t>
        </is>
      </c>
      <c r="D1" s="2" t="inlineStr">
        <is>
          <t>Dec. 31, 2020</t>
        </is>
      </c>
    </row>
    <row r="2">
      <c r="A2" s="3" t="inlineStr">
        <is>
          <t>Statement of Financial Position [Abstract]</t>
        </is>
      </c>
    </row>
    <row r="3">
      <c r="A3" s="4" t="inlineStr">
        <is>
          <t>Ordinary shares, par value (in dollars per share)</t>
        </is>
      </c>
      <c r="B3" s="7" t="n">
        <v>4e-06</v>
      </c>
    </row>
    <row r="4">
      <c r="A4" s="4" t="inlineStr">
        <is>
          <t>Ordinary shares authorized (in shares)</t>
        </is>
      </c>
      <c r="B4" s="5" t="n">
        <v>12417500000</v>
      </c>
      <c r="D4" s="5" t="n">
        <v>139033366</v>
      </c>
    </row>
    <row r="5">
      <c r="A5" s="4" t="inlineStr">
        <is>
          <t>Ordinary shares issued (in shares)</t>
        </is>
      </c>
      <c r="B5" s="5" t="n">
        <v>126675098</v>
      </c>
      <c r="D5" s="5" t="n">
        <v>83539382</v>
      </c>
    </row>
    <row r="6">
      <c r="A6" s="4" t="inlineStr">
        <is>
          <t>Ordinary shares outstanding (in shares)</t>
        </is>
      </c>
      <c r="B6" s="5" t="n">
        <v>126675098</v>
      </c>
      <c r="C6" s="5" t="n">
        <v>126675000</v>
      </c>
      <c r="D6" s="5" t="n">
        <v>83539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Cash and cash equivalents Cash and cash equivalents balances were concentrated by location as follows: As of September 30, 2021 December 31, 2020 (Unaudited) United Kingdom 89 % 96 % United States 11 % 3 % Other — % 1 %</t>
        </is>
      </c>
    </row>
    <row r="5">
      <c r="A5" s="4" t="inlineStr">
        <is>
          <t>Schedule of Other Receivables</t>
        </is>
      </c>
      <c r="B5" s="4" t="inlineStr">
        <is>
          <t xml:space="preserve">Other receivables (in thousands): As of September 30, 2021 December 31, 2020 (Unaudited) R&amp;D tax credit receivable $ 23,424 $ 17,412 Grants receivable 533 — VAT receivable 1,005 607 Other receivable 4 5 Total other receivables $ 24,966 $ 18,024 </t>
        </is>
      </c>
    </row>
    <row r="6">
      <c r="A6" s="4" t="inlineStr">
        <is>
          <t>Schedule of Property, Plant and Equipment</t>
        </is>
      </c>
      <c r="B6" s="4" t="inlineStr">
        <is>
          <t xml:space="preserve">Property and equipment, net (in thousands): As of September 30, 2021 December 31, 2020 (Unaudited) Computer equipment $ 1,957 $ 1,218 Lab equipment 12,003 7,607 Motor vehicles 31 31 Furniture and fixtures 303 265 Leasehold improvements 909 704 Assets under construction 359 27 Total property and equipment $ 15,562 $ 9,852 Less: accumulated depreciation (8,057) (5,802) Total property and equipment, net $ 7,505 $ 4,050 </t>
        </is>
      </c>
    </row>
    <row r="7">
      <c r="A7" s="4" t="inlineStr">
        <is>
          <t>Finance Lease, Right-Of-Use Assets</t>
        </is>
      </c>
      <c r="B7" s="4" t="inlineStr">
        <is>
          <t xml:space="preserve">Finance lease right-of-use assets, net (in thousands): As of September 30, 2021 December 31, 2020 (Unaudited) Finance lease right-of-use assets $ 2,966 $ 2,966 Less: accumulated amortization (1,113) (834) Total finance lease right-of-use assets, net $ 1,853 $ 2,132 </t>
        </is>
      </c>
    </row>
    <row r="8">
      <c r="A8" s="4" t="inlineStr">
        <is>
          <t>Schedule of Intangible Assets, Net</t>
        </is>
      </c>
      <c r="B8" s="4" t="inlineStr">
        <is>
          <t xml:space="preserve">Intangible assets, net (in thousands): As of September 30, 2021 December 31, 2020 (Unaudited) In-process research and development $ 3,048 $ 3,048 Total intangible assets, net $ 3,048 $ 3,048 </t>
        </is>
      </c>
    </row>
    <row r="9">
      <c r="A9" s="4" t="inlineStr">
        <is>
          <t>Schedule of Other Non-current Assets</t>
        </is>
      </c>
      <c r="B9" s="4" t="inlineStr">
        <is>
          <t xml:space="preserve">Other non-current assets (in thousands): As of September 30, 2021 December 31, 2020 (Unaudited) Capitalized transaction costs $ — $ 121 Security deposits $ 253 $ — Operating right of use assets $ 2,816 $ 1,486 Total other non-current assets $ 3,069 $ 1,607 </t>
        </is>
      </c>
    </row>
    <row r="10">
      <c r="A10" s="4" t="inlineStr">
        <is>
          <t>Schedule of Accrued Expenses</t>
        </is>
      </c>
      <c r="B10" s="4" t="inlineStr">
        <is>
          <t xml:space="preserve">Accrued expenses (in thousands): As of September 30, 2021 December 31, 2020 (Unaudited) Accrued bonus $ 6,207 $ 3,349 Accrued payroll and benefits 2,908 1,524 Accrued taxes 593 332 Accrued fabrication costs 2,479 2,321 Share appreciation rights — 706 Accrued transaction costs 2,340 335 Other accrued expenses 1,594 1,828 Total accrued expenses $ 16,121 $ 10,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following table summarizes information relating to our long-term debt, (in thousands): September 30, 2021 (Unaudited) Principal Change in Fair Value Conversion of Debt Accreted Debt Interest Net 3.00% – 2020 Convertible Notes $ 21,281 $ 16,811 (38,092) — $ — 8.00% – 2020 Convertible Notes 8,000 22,897 (30,897) — — 2020 Term Facility Loan 33,949 6,234 (13,003) 1,410 28,590 5.00% – $50.0 Million Convertible Notes 10,274 2,310 (12,584) — — 5.00% – $25.0 Million Convertible Notes 25,000 17,569 (42,569) — — 5.00% – $30.0 Million Convertible Notes 30,000 14,258 (44,258) — — Total long-term debt $ 128,504 $ 80,079 (181,403) 1,410 $ 28,590 Less: current portion of long-term debt (28,590) Long-term debt, net of current portion $ — December 31, 2020 Principal Change in Fair Value Net 3.00% – 2020 Convertible Notes $ 21,281 $ 10,825 $ 32,106 8.00% – 2020 Convertible Notes 8,000 6,789 14,789 2020 Term Facility Loan 22,500 2,549 25,049 Paycheck Protection Program 2,860 — 2,860 Total long-term debt $ 54,641 $ 20,163 $ 74,804 Less: current portion of long-term debt — Long-term debt, net of current portion $ 74,804 </t>
        </is>
      </c>
    </row>
    <row r="5">
      <c r="A5" s="4" t="inlineStr">
        <is>
          <t>Schedule of Future Maturities of Debt Agreements</t>
        </is>
      </c>
      <c r="B5" s="4" t="inlineStr">
        <is>
          <t xml:space="preserve">Future minimum payments under the Company's debt agreements as of September 30, 2021 are as follows (in thousands): 2020 Term Facility Loan 2021 (for the remaining period) $ 5,000 2022 32,303 2023 — 2024 — 2025 — Thereafter — Total future minimum payments $ 37,303 Less: current portion of debt principal (37,303) Non-current portion of debt principal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Net Loss Per Share, Basic and Diluted</t>
        </is>
      </c>
      <c r="B4" s="4" t="inlineStr">
        <is>
          <t>The following is a calculation of basic and diluted net loss per share (in thousands, except for share and per share amounts): Three Months Ended September 30, Nine Months Ended September 30, 2021 2020 2021 2020 (Unaudited) (Unaudited) Basic and diluted: Net loss $ (57,972) $ (20,524) $ (153,306) $ (46,953) Weighted average ordinary shares 107,633,037 83,509,920 92,008,435 83,392,042 Basic and diluted net loss per share $ (0.54) $ (0.25) $ (1.67) $ (0.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table summarizes the stock option activity related to the 2013 Plan : Number of Average Remaining Aggregate Intrinsic 1 (In thousands) Options outstanding at December 31, 2020 17,898,619 $ 1.99 6.75 44,515 Granted — $ — Exercised (465,853) $ 0.79 Forfeited (890,369) $ 4.07 Expired (35,742) $ 2.92 Options outstanding at September 30, 2021 16,506,655 $ 1.91 5.80 $ 92,787 Options exercisable—September 30, 2021 12,925,646 $ 1.50 5.05 $ 77,978 Number of Average Remaining Intrinsic (In thousands) Options outstanding at December 31, 2020 — $ — 0.00 — Options granted 1,013,480 $ 15.84 Options exercised — $ — Options forfeited — $ — Options expired — $ — Options outstanding at September 30, 2021 1,013,480 $ 15.84 9.86 $ — Options exercisable—September 30, 2021 20,384 $ 15.84 9.86 $ — </t>
        </is>
      </c>
    </row>
    <row r="5">
      <c r="A5" s="4" t="inlineStr">
        <is>
          <t>Schedule of Stock-Based Compensation Expense</t>
        </is>
      </c>
      <c r="B5" s="4" t="inlineStr">
        <is>
          <t xml:space="preserve">The following table summarizes our stock-based compensation expense for all equity arrangements and is included in the condensed consolidated statements of operations and comprehensive loss as follows (in thousands): Three Months Ended September 30, Nine Months Ended September 30, 2021 2020 2021 2020 ( Unaudited) ( Unaudited) Cost of revenue $ 346 $ 467 $ 977 $ 1,808 Research and development 1,340 891 3,559 2,971 Selling, general and administrative 469 319 1,320 1,086 Total stock-based compensation expense $ 2,155 $ 1,677 $ 5,856 $ 5,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 Information</t>
        </is>
      </c>
      <c r="B4" s="4" t="inlineStr">
        <is>
          <t xml:space="preserve">The components of operating lease cost for the three and nine months ended September 30, 2021 and 2020, were as follows (in thousands): Three Months Ended September 30, Nine Months Ended September 30, 2021 2020 2021 2020 (Unaudited) (Unaudited) Operating Lease Cost: Fixed lease cost $ 268 213 $ 773 638 Variable lease cost 81 (3) 200 118 Total operating lease cost $ 349 $ 210 $ 973 $ 756 The supplemental cash flow information related to our operating leases is as follows (in thousands): Nine Months Ended September 30, 2021 2020 Supplemental Cash Flow Information: Cash paid for amounts included in the measurement of lease liabilities: Operating cash flows for operating leases $ 706 $ 685 Operating cash flows for finance leases $ — $ 12 Financing cash flows for finance leases $ — $ 933 Right-of-use assets obtained in exchange of lease obligations: Right-of-use assets obtained in exchange for new operating lease liabilities $ 1,981 $ — </t>
        </is>
      </c>
    </row>
    <row r="5">
      <c r="A5" s="4" t="inlineStr">
        <is>
          <t>Schedule of Maturity of Operating Lease Liabilities</t>
        </is>
      </c>
      <c r="B5" s="4" t="inlineStr">
        <is>
          <t xml:space="preserve">Maturities of operating lease liabilities as of September 30, 2021, are as follows (in thousands): Operating Leases 2021 (for the remaining period) $ 230 2022 1,165 2023 931 2024 437 2025 327 Thereafter 394 Total lease obligation $ 3,484 Less: Imputed interest (363) Total lease liabilities $ 3,121 Less: Current lease liabilities (923) Total non-current lease liabilities $ 2,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Non-cash operating, investing, and financing activities, and supplemental cash flow information are as follows (in thousands): Nine Months Ended September 30, 2021 2020 (Unaudited) Supplemental Cash Flow Information: Interest paid $ 465 $ 49 Income tax paid $ 300 $ 147 Non-cash Operating Activities: Right-of-use assets obtained in exchange for new operating lease liabilities $ 1,981 $ — $ 1,981 $ — Non-cash Investing Activities: Unpaid property and equipment received $ 707 $ 222 $ 707 $ 222 Non-cash Financing Activities: Conversion of convertible debt and accrued interest to ordinary shares $ 181,404 $ — Conversion of Legacy Rockley ordinary shares to Rockley ordinary shares 206,888 — Private Placement Warrants 14,304 — Public Warrants 28,031 — Issuance of ordinary shares in lieu of cash payment of transaction costs 3,190 — Unpaid deferred transaction costs 2,263 — Forgiveness of Paycheck Protection Program loan 2,860 — $ 438,94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Details) - USD ($) $ / shares in Units, $ in Thousands</t>
        </is>
      </c>
      <c r="B1" s="2" t="inlineStr">
        <is>
          <t>Aug. 11, 2021</t>
        </is>
      </c>
      <c r="C1" s="2" t="inlineStr">
        <is>
          <t>Sep. 30, 2021</t>
        </is>
      </c>
      <c r="D1" s="2" t="inlineStr">
        <is>
          <t>Sep. 30, 2020</t>
        </is>
      </c>
      <c r="E1" s="2" t="inlineStr">
        <is>
          <t>Dec. 31, 2020</t>
        </is>
      </c>
    </row>
    <row r="2">
      <c r="A2" s="3" t="inlineStr">
        <is>
          <t>Organization, Consolidation and Presentation of Financial Statements [Abstract]</t>
        </is>
      </c>
    </row>
    <row r="3">
      <c r="A3" s="4" t="inlineStr">
        <is>
          <t>Entity shares issued per acquiree share, ratio</t>
        </is>
      </c>
      <c r="B3" s="4" t="inlineStr">
        <is>
          <t>248.35%</t>
        </is>
      </c>
    </row>
    <row r="4">
      <c r="A4" s="4" t="inlineStr">
        <is>
          <t>Ordinary shares, par value (in dollars per share)</t>
        </is>
      </c>
      <c r="C4" s="7" t="n">
        <v>4e-06</v>
      </c>
    </row>
    <row r="5">
      <c r="A5" s="4" t="inlineStr">
        <is>
          <t>Accumulated deficit</t>
        </is>
      </c>
      <c r="C5" s="6" t="n">
        <v>-386189</v>
      </c>
      <c r="E5" s="6" t="n">
        <v>-232883</v>
      </c>
    </row>
    <row r="6">
      <c r="A6" s="4" t="inlineStr">
        <is>
          <t>Net cash used in operating activities</t>
        </is>
      </c>
      <c r="C6" s="5" t="n">
        <v>-91902</v>
      </c>
      <c r="D6" s="6" t="n">
        <v>-28738</v>
      </c>
    </row>
    <row r="7">
      <c r="A7" s="4" t="inlineStr">
        <is>
          <t>Cash and cash equivalents</t>
        </is>
      </c>
      <c r="C7" s="6" t="n">
        <v>75191</v>
      </c>
      <c r="E7" s="6" t="n">
        <v>192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arrative (Details) - USD ($) $ / shares in Units, $ in Thousands, shares in Millions</t>
        </is>
      </c>
      <c r="B1" s="2" t="inlineStr">
        <is>
          <t>Aug. 11, 2021</t>
        </is>
      </c>
      <c r="C1" s="2" t="inlineStr">
        <is>
          <t>Sep. 30, 2021</t>
        </is>
      </c>
      <c r="D1" s="2" t="inlineStr">
        <is>
          <t>Dec. 31, 2020</t>
        </is>
      </c>
    </row>
    <row r="2">
      <c r="A2" s="3" t="inlineStr">
        <is>
          <t>Business Combination and Asset Acquisition [Abstract]</t>
        </is>
      </c>
    </row>
    <row r="3">
      <c r="A3" s="4" t="inlineStr">
        <is>
          <t>Sale of stock, number of shares issued in transaction (in shares)</t>
        </is>
      </c>
      <c r="B3" s="5" t="n">
        <v>15</v>
      </c>
    </row>
    <row r="4">
      <c r="A4" s="4" t="inlineStr">
        <is>
          <t>Shares issued, price per share (in dollars per share)</t>
        </is>
      </c>
      <c r="B4" s="6" t="n">
        <v>10</v>
      </c>
    </row>
    <row r="5">
      <c r="A5" s="4" t="inlineStr">
        <is>
          <t>Sale of stock, consideration received on transaction</t>
        </is>
      </c>
      <c r="B5" s="6" t="n">
        <v>150000</v>
      </c>
    </row>
    <row r="6">
      <c r="A6" s="4" t="inlineStr">
        <is>
          <t>Capitalized transaction costs</t>
        </is>
      </c>
      <c r="B6" s="6" t="n">
        <v>43800</v>
      </c>
      <c r="C6" s="6" t="n">
        <v>0</v>
      </c>
      <c r="D6" s="6" t="n">
        <v>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roceeds from Business Combination (Details) $ in Thousands</t>
        </is>
      </c>
      <c r="B1" s="2" t="inlineStr">
        <is>
          <t>Aug. 11, 2021USD ($)</t>
        </is>
      </c>
    </row>
    <row r="2">
      <c r="A2" s="3" t="inlineStr">
        <is>
          <t>Business Acquisition [Line Items]</t>
        </is>
      </c>
    </row>
    <row r="3">
      <c r="A3" s="4" t="inlineStr">
        <is>
          <t>Cash inflow from PIPE</t>
        </is>
      </c>
      <c r="B3" s="6" t="n">
        <v>100000</v>
      </c>
    </row>
    <row r="4">
      <c r="A4" s="4" t="inlineStr">
        <is>
          <t>Capitalized transaction costs</t>
        </is>
      </c>
      <c r="B4" s="5" t="n">
        <v>-43825</v>
      </c>
    </row>
    <row r="5">
      <c r="A5" s="4" t="inlineStr">
        <is>
          <t>Net cash received from the Business Combination</t>
        </is>
      </c>
      <c r="B5" s="5" t="n">
        <v>124141</v>
      </c>
    </row>
    <row r="6">
      <c r="A6" s="4" t="inlineStr">
        <is>
          <t>SC Health</t>
        </is>
      </c>
    </row>
    <row r="7">
      <c r="A7" s="3" t="inlineStr">
        <is>
          <t>Business Acquisition [Line Items]</t>
        </is>
      </c>
    </row>
    <row r="8">
      <c r="A8" s="4" t="inlineStr">
        <is>
          <t>Cash inflow from recapitalization</t>
        </is>
      </c>
      <c r="B8" s="5" t="n">
        <v>17966</v>
      </c>
    </row>
    <row r="9">
      <c r="A9" s="4" t="inlineStr">
        <is>
          <t>SC Health Sponsor</t>
        </is>
      </c>
    </row>
    <row r="10">
      <c r="A10" s="3" t="inlineStr">
        <is>
          <t>Business Acquisition [Line Items]</t>
        </is>
      </c>
    </row>
    <row r="11">
      <c r="A11" s="4" t="inlineStr">
        <is>
          <t>Cash inflow from recapitalization</t>
        </is>
      </c>
      <c r="B11"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Shares Issued (Details) - USD ($) $ / shares in Units, $ in Millions</t>
        </is>
      </c>
      <c r="B1" s="2" t="inlineStr">
        <is>
          <t>Aug. 11, 2021</t>
        </is>
      </c>
      <c r="C1" s="2" t="inlineStr">
        <is>
          <t>Sep. 30, 2021</t>
        </is>
      </c>
      <c r="D1" s="2" t="inlineStr">
        <is>
          <t>Aug. 10, 2021</t>
        </is>
      </c>
      <c r="E1" s="2" t="inlineStr">
        <is>
          <t>Dec. 31, 2020</t>
        </is>
      </c>
    </row>
    <row r="2">
      <c r="A2" s="3" t="inlineStr">
        <is>
          <t>Business Acquisition [Line Items]</t>
        </is>
      </c>
    </row>
    <row r="3">
      <c r="A3" s="4" t="inlineStr">
        <is>
          <t>Ordinary shares outstanding (in shares)</t>
        </is>
      </c>
      <c r="B3" s="5" t="n">
        <v>126675000</v>
      </c>
      <c r="C3" s="5" t="n">
        <v>126675098</v>
      </c>
      <c r="E3" s="5" t="n">
        <v>83539382</v>
      </c>
    </row>
    <row r="4">
      <c r="A4" s="4" t="inlineStr">
        <is>
          <t>PIPE Investors (in shares)</t>
        </is>
      </c>
      <c r="B4" s="5" t="n">
        <v>10000000</v>
      </c>
    </row>
    <row r="5">
      <c r="A5" s="4" t="inlineStr">
        <is>
          <t>Shares issued, price per share (in dollars per share)</t>
        </is>
      </c>
      <c r="B5" s="6" t="n">
        <v>10</v>
      </c>
    </row>
    <row r="6">
      <c r="A6" s="4" t="inlineStr">
        <is>
          <t>Legacy Rockley</t>
        </is>
      </c>
    </row>
    <row r="7">
      <c r="A7" s="3" t="inlineStr">
        <is>
          <t>Business Acquisition [Line Items]</t>
        </is>
      </c>
    </row>
    <row r="8">
      <c r="A8" s="4" t="inlineStr">
        <is>
          <t>Ordinary shares outstanding (in shares)</t>
        </is>
      </c>
      <c r="D8" s="5" t="n">
        <v>104016000</v>
      </c>
    </row>
    <row r="9">
      <c r="A9" s="4" t="inlineStr">
        <is>
          <t>SC Health</t>
        </is>
      </c>
    </row>
    <row r="10">
      <c r="A10" s="3" t="inlineStr">
        <is>
          <t>Business Acquisition [Line Items]</t>
        </is>
      </c>
    </row>
    <row r="11">
      <c r="A11" s="4" t="inlineStr">
        <is>
          <t>Equity consideration issued (in shares)</t>
        </is>
      </c>
      <c r="B11" s="5" t="n">
        <v>1777000</v>
      </c>
    </row>
    <row r="12">
      <c r="A12" s="4" t="inlineStr">
        <is>
          <t>SC Health Sponsor</t>
        </is>
      </c>
    </row>
    <row r="13">
      <c r="A13" s="3" t="inlineStr">
        <is>
          <t>Business Acquisition [Line Items]</t>
        </is>
      </c>
    </row>
    <row r="14">
      <c r="A14" s="4" t="inlineStr">
        <is>
          <t>Equity consideration issued (in shares)</t>
        </is>
      </c>
      <c r="B14" s="5" t="n">
        <v>10563000</v>
      </c>
    </row>
    <row r="15">
      <c r="A15" s="4" t="inlineStr">
        <is>
          <t>Cowen and BCW Securities</t>
        </is>
      </c>
    </row>
    <row r="16">
      <c r="A16" s="3" t="inlineStr">
        <is>
          <t>Business Acquisition [Line Items]</t>
        </is>
      </c>
    </row>
    <row r="17">
      <c r="A17" s="4" t="inlineStr">
        <is>
          <t>Equity consideration issued (in shares)</t>
        </is>
      </c>
      <c r="B17" s="5" t="n">
        <v>319000</v>
      </c>
    </row>
    <row r="18">
      <c r="A18" s="4" t="inlineStr">
        <is>
          <t>Business combination, transaction costs payable to acquiree</t>
        </is>
      </c>
      <c r="C18" s="9"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839</v>
      </c>
      <c r="C4" s="6" t="n">
        <v>4517</v>
      </c>
      <c r="D4" s="6" t="n">
        <v>5805</v>
      </c>
      <c r="E4" s="6" t="n">
        <v>19061</v>
      </c>
    </row>
    <row r="5">
      <c r="A5" s="4" t="inlineStr">
        <is>
          <t>Cost of revenue</t>
        </is>
      </c>
      <c r="B5" s="5" t="n">
        <v>3459</v>
      </c>
      <c r="C5" s="5" t="n">
        <v>5015</v>
      </c>
      <c r="D5" s="5" t="n">
        <v>11742</v>
      </c>
      <c r="E5" s="5" t="n">
        <v>18100</v>
      </c>
    </row>
    <row r="6">
      <c r="A6" s="4" t="inlineStr">
        <is>
          <t>Gross profit</t>
        </is>
      </c>
      <c r="B6" s="5" t="n">
        <v>-1620</v>
      </c>
      <c r="C6" s="5" t="n">
        <v>-498</v>
      </c>
      <c r="D6" s="5" t="n">
        <v>-5937</v>
      </c>
      <c r="E6" s="5" t="n">
        <v>961</v>
      </c>
    </row>
    <row r="7">
      <c r="A7" s="3" t="inlineStr">
        <is>
          <t>Operating expenses:</t>
        </is>
      </c>
    </row>
    <row r="8">
      <c r="A8" s="4" t="inlineStr">
        <is>
          <t>Selling, general, and administrative expenses</t>
        </is>
      </c>
      <c r="B8" s="5" t="n">
        <v>13568</v>
      </c>
      <c r="C8" s="5" t="n">
        <v>5354</v>
      </c>
      <c r="D8" s="5" t="n">
        <v>27588</v>
      </c>
      <c r="E8" s="5" t="n">
        <v>12603</v>
      </c>
    </row>
    <row r="9">
      <c r="A9" s="4" t="inlineStr">
        <is>
          <t>Research and development expenses</t>
        </is>
      </c>
      <c r="B9" s="5" t="n">
        <v>26418</v>
      </c>
      <c r="C9" s="5" t="n">
        <v>10790</v>
      </c>
      <c r="D9" s="5" t="n">
        <v>59949</v>
      </c>
      <c r="E9" s="5" t="n">
        <v>27007</v>
      </c>
    </row>
    <row r="10">
      <c r="A10" s="4" t="inlineStr">
        <is>
          <t>Total operating expenses</t>
        </is>
      </c>
      <c r="B10" s="5" t="n">
        <v>39986</v>
      </c>
      <c r="C10" s="5" t="n">
        <v>16144</v>
      </c>
      <c r="D10" s="5" t="n">
        <v>87537</v>
      </c>
      <c r="E10" s="5" t="n">
        <v>39610</v>
      </c>
    </row>
    <row r="11">
      <c r="A11" s="4" t="inlineStr">
        <is>
          <t>Loss from operations</t>
        </is>
      </c>
      <c r="B11" s="5" t="n">
        <v>-41606</v>
      </c>
      <c r="C11" s="5" t="n">
        <v>-16642</v>
      </c>
      <c r="D11" s="5" t="n">
        <v>-93474</v>
      </c>
      <c r="E11" s="5" t="n">
        <v>-38649</v>
      </c>
    </row>
    <row r="12">
      <c r="A12" s="3" t="inlineStr">
        <is>
          <t>Other income (expense):</t>
        </is>
      </c>
    </row>
    <row r="13">
      <c r="A13" s="4" t="inlineStr">
        <is>
          <t>Forgiveness of Paycheck Protection Program loan</t>
        </is>
      </c>
      <c r="B13" s="5" t="n">
        <v>0</v>
      </c>
      <c r="C13" s="5" t="n">
        <v>0</v>
      </c>
      <c r="D13" s="5" t="n">
        <v>2860</v>
      </c>
      <c r="E13" s="5" t="n">
        <v>0</v>
      </c>
    </row>
    <row r="14">
      <c r="A14" s="4" t="inlineStr">
        <is>
          <t>Interest expense, net</t>
        </is>
      </c>
      <c r="B14" s="5" t="n">
        <v>-1587</v>
      </c>
      <c r="C14" s="5" t="n">
        <v>1</v>
      </c>
      <c r="D14" s="5" t="n">
        <v>-1913</v>
      </c>
      <c r="E14" s="5" t="n">
        <v>-73</v>
      </c>
    </row>
    <row r="15">
      <c r="A15" s="4" t="inlineStr">
        <is>
          <t>Equity method investment loss</t>
        </is>
      </c>
      <c r="B15" s="5" t="n">
        <v>40</v>
      </c>
      <c r="C15" s="5" t="n">
        <v>-689</v>
      </c>
      <c r="D15" s="5" t="n">
        <v>-720</v>
      </c>
      <c r="E15" s="5" t="n">
        <v>-941</v>
      </c>
    </row>
    <row r="16">
      <c r="A16" s="4" t="inlineStr">
        <is>
          <t>Change in fair value of debt instruments</t>
        </is>
      </c>
      <c r="B16" s="5" t="n">
        <v>-14255</v>
      </c>
      <c r="C16" s="5" t="n">
        <v>-3325</v>
      </c>
      <c r="D16" s="5" t="n">
        <v>-59916</v>
      </c>
      <c r="E16" s="5" t="n">
        <v>-5547</v>
      </c>
    </row>
    <row r="17">
      <c r="A17" s="4" t="inlineStr">
        <is>
          <t>Change in fair value of warrant liabilities</t>
        </is>
      </c>
      <c r="B17" s="5" t="n">
        <v>515</v>
      </c>
      <c r="C17" s="5" t="n">
        <v>0</v>
      </c>
      <c r="D17" s="5" t="n">
        <v>515</v>
      </c>
      <c r="E17" s="5" t="n">
        <v>0</v>
      </c>
    </row>
    <row r="18">
      <c r="A18" s="4" t="inlineStr">
        <is>
          <t>Gain (loss) on foreign currency</t>
        </is>
      </c>
      <c r="B18" s="5" t="n">
        <v>-481</v>
      </c>
      <c r="C18" s="5" t="n">
        <v>285</v>
      </c>
      <c r="D18" s="5" t="n">
        <v>150</v>
      </c>
      <c r="E18" s="5" t="n">
        <v>-1369</v>
      </c>
    </row>
    <row r="19">
      <c r="A19" s="4" t="inlineStr">
        <is>
          <t>Total other income (expense)</t>
        </is>
      </c>
      <c r="B19" s="5" t="n">
        <v>-15768</v>
      </c>
      <c r="C19" s="5" t="n">
        <v>-3728</v>
      </c>
      <c r="D19" s="5" t="n">
        <v>-59024</v>
      </c>
      <c r="E19" s="5" t="n">
        <v>-7930</v>
      </c>
    </row>
    <row r="20">
      <c r="A20" s="4" t="inlineStr">
        <is>
          <t>Loss before income taxes</t>
        </is>
      </c>
      <c r="B20" s="5" t="n">
        <v>-57374</v>
      </c>
      <c r="C20" s="5" t="n">
        <v>-20370</v>
      </c>
      <c r="D20" s="5" t="n">
        <v>-152498</v>
      </c>
      <c r="E20" s="5" t="n">
        <v>-46579</v>
      </c>
    </row>
    <row r="21">
      <c r="A21" s="4" t="inlineStr">
        <is>
          <t>Provision for income tax</t>
        </is>
      </c>
      <c r="B21" s="5" t="n">
        <v>598</v>
      </c>
      <c r="C21" s="5" t="n">
        <v>154</v>
      </c>
      <c r="D21" s="5" t="n">
        <v>808</v>
      </c>
      <c r="E21" s="5" t="n">
        <v>374</v>
      </c>
    </row>
    <row r="22">
      <c r="A22" s="4" t="inlineStr">
        <is>
          <t>Net loss and comprehensive loss</t>
        </is>
      </c>
      <c r="B22" s="5" t="n">
        <v>-57972</v>
      </c>
      <c r="C22" s="5" t="n">
        <v>-20524</v>
      </c>
      <c r="D22" s="5" t="n">
        <v>-153306</v>
      </c>
      <c r="E22" s="5" t="n">
        <v>-46953</v>
      </c>
    </row>
    <row r="23">
      <c r="A23" s="4" t="inlineStr">
        <is>
          <t>Comprehensive loss</t>
        </is>
      </c>
      <c r="B23" s="6" t="n">
        <v>-57972</v>
      </c>
      <c r="C23" s="6" t="n">
        <v>-20524</v>
      </c>
      <c r="D23" s="6" t="n">
        <v>-153306</v>
      </c>
      <c r="E23" s="6" t="n">
        <v>-46953</v>
      </c>
    </row>
    <row r="24">
      <c r="A24" s="3" t="inlineStr">
        <is>
          <t>Net loss per share:</t>
        </is>
      </c>
    </row>
    <row r="25">
      <c r="A25" s="4" t="inlineStr">
        <is>
          <t>Basic (in dollars per share)</t>
        </is>
      </c>
      <c r="B25" s="8" t="n">
        <v>-0.54</v>
      </c>
      <c r="C25" s="8" t="n">
        <v>-0.25</v>
      </c>
      <c r="D25" s="8" t="n">
        <v>-1.67</v>
      </c>
      <c r="E25" s="8" t="n">
        <v>-0.5600000000000001</v>
      </c>
    </row>
    <row r="26">
      <c r="A26" s="4" t="inlineStr">
        <is>
          <t>Diluted (in dollars per share)</t>
        </is>
      </c>
      <c r="B26" s="8" t="n">
        <v>-0.54</v>
      </c>
      <c r="C26" s="8" t="n">
        <v>-0.25</v>
      </c>
      <c r="D26" s="8" t="n">
        <v>-1.67</v>
      </c>
      <c r="E26" s="8" t="n">
        <v>-0.5600000000000001</v>
      </c>
    </row>
    <row r="27">
      <c r="A27" s="3" t="inlineStr">
        <is>
          <t>Weighted-average shares outstanding:</t>
        </is>
      </c>
    </row>
    <row r="28">
      <c r="A28" s="4" t="inlineStr">
        <is>
          <t>Basic (in shares)</t>
        </is>
      </c>
      <c r="B28" s="5" t="n">
        <v>107633037</v>
      </c>
      <c r="C28" s="5" t="n">
        <v>83509920</v>
      </c>
      <c r="D28" s="5" t="n">
        <v>92008435</v>
      </c>
      <c r="E28" s="5" t="n">
        <v>83392042</v>
      </c>
    </row>
    <row r="29">
      <c r="A29" s="4" t="inlineStr">
        <is>
          <t>Diluted (in shares)</t>
        </is>
      </c>
      <c r="B29" s="5" t="n">
        <v>107633037</v>
      </c>
      <c r="C29" s="5" t="n">
        <v>83509920</v>
      </c>
      <c r="D29" s="5" t="n">
        <v>92008435</v>
      </c>
      <c r="E29" s="5" t="n">
        <v>83392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Geographic, and Significant Customer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Revenue</t>
        </is>
      </c>
      <c r="B4" s="6" t="n">
        <v>1839</v>
      </c>
      <c r="C4" s="6" t="n">
        <v>4517</v>
      </c>
      <c r="D4" s="6" t="n">
        <v>5805</v>
      </c>
      <c r="E4" s="6" t="n">
        <v>19061</v>
      </c>
    </row>
    <row r="5">
      <c r="A5" s="4" t="inlineStr">
        <is>
          <t>Revenue | Customer Concentration Risk | Customer A</t>
        </is>
      </c>
    </row>
    <row r="6">
      <c r="A6" s="3" t="inlineStr">
        <is>
          <t>Concentration Risk [Line Items]</t>
        </is>
      </c>
    </row>
    <row r="7">
      <c r="A7" s="4" t="inlineStr">
        <is>
          <t>Concentration risk</t>
        </is>
      </c>
      <c r="B7" s="4" t="inlineStr">
        <is>
          <t>69.00%</t>
        </is>
      </c>
      <c r="C7" s="4" t="inlineStr">
        <is>
          <t>50.00%</t>
        </is>
      </c>
      <c r="D7" s="4" t="inlineStr">
        <is>
          <t>89.00%</t>
        </is>
      </c>
      <c r="E7" s="4" t="inlineStr">
        <is>
          <t>75.00%</t>
        </is>
      </c>
    </row>
    <row r="8">
      <c r="A8" s="4" t="inlineStr">
        <is>
          <t>Revenue | Customer Concentration Risk | Customer B</t>
        </is>
      </c>
    </row>
    <row r="9">
      <c r="A9" s="3" t="inlineStr">
        <is>
          <t>Concentration Risk [Line Items]</t>
        </is>
      </c>
    </row>
    <row r="10">
      <c r="A10" s="4" t="inlineStr">
        <is>
          <t>Concentration risk</t>
        </is>
      </c>
      <c r="B10" s="4" t="inlineStr">
        <is>
          <t>16.00%</t>
        </is>
      </c>
      <c r="C10" s="4" t="inlineStr">
        <is>
          <t>50.00%</t>
        </is>
      </c>
      <c r="D10" s="4" t="inlineStr">
        <is>
          <t>5.00%</t>
        </is>
      </c>
      <c r="E10" s="4" t="inlineStr">
        <is>
          <t>25.00%</t>
        </is>
      </c>
    </row>
    <row r="11">
      <c r="A11" s="4" t="inlineStr">
        <is>
          <t>Accounts Receivable | Customer Concentration Risk | Customer A</t>
        </is>
      </c>
    </row>
    <row r="12">
      <c r="A12" s="3" t="inlineStr">
        <is>
          <t>Concentration Risk [Line Items]</t>
        </is>
      </c>
    </row>
    <row r="13">
      <c r="A13" s="4" t="inlineStr">
        <is>
          <t>Concentration risk</t>
        </is>
      </c>
      <c r="D13" s="4" t="inlineStr">
        <is>
          <t>63.00%</t>
        </is>
      </c>
      <c r="F13" s="4" t="inlineStr">
        <is>
          <t>33.00%</t>
        </is>
      </c>
    </row>
    <row r="14">
      <c r="A14" s="4" t="inlineStr">
        <is>
          <t>Accounts Receivable | Customer Concentration Risk | Customer B</t>
        </is>
      </c>
    </row>
    <row r="15">
      <c r="A15" s="3" t="inlineStr">
        <is>
          <t>Concentration Risk [Line Items]</t>
        </is>
      </c>
    </row>
    <row r="16">
      <c r="A16" s="4" t="inlineStr">
        <is>
          <t>Concentration risk</t>
        </is>
      </c>
      <c r="D16" s="4" t="inlineStr">
        <is>
          <t>20.00%</t>
        </is>
      </c>
      <c r="F16" s="4" t="inlineStr">
        <is>
          <t>67.00%</t>
        </is>
      </c>
    </row>
    <row r="17">
      <c r="A17" s="4" t="inlineStr">
        <is>
          <t>United States</t>
        </is>
      </c>
    </row>
    <row r="18">
      <c r="A18" s="3" t="inlineStr">
        <is>
          <t>Concentration Risk [Line Items]</t>
        </is>
      </c>
    </row>
    <row r="19">
      <c r="A19" s="4" t="inlineStr">
        <is>
          <t>Revenue</t>
        </is>
      </c>
      <c r="B19" s="6" t="n">
        <v>1537</v>
      </c>
      <c r="C19" s="6" t="n">
        <v>2265</v>
      </c>
      <c r="D19" s="6" t="n">
        <v>5503</v>
      </c>
      <c r="E19" s="6" t="n">
        <v>14351</v>
      </c>
    </row>
    <row r="20">
      <c r="A20" s="4" t="inlineStr">
        <is>
          <t>Rest of World</t>
        </is>
      </c>
    </row>
    <row r="21">
      <c r="A21" s="3" t="inlineStr">
        <is>
          <t>Concentration Risk [Line Items]</t>
        </is>
      </c>
    </row>
    <row r="22">
      <c r="A22" s="4" t="inlineStr">
        <is>
          <t>Revenue</t>
        </is>
      </c>
      <c r="B22" s="6" t="n">
        <v>302</v>
      </c>
      <c r="C22" s="6" t="n">
        <v>2252</v>
      </c>
      <c r="D22" s="6" t="n">
        <v>302</v>
      </c>
      <c r="E22" s="6" t="n">
        <v>47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quity Method 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t>
        </is>
      </c>
    </row>
    <row r="4">
      <c r="A4" s="4" t="inlineStr">
        <is>
          <t>Beginning balance, January 1, 2021</t>
        </is>
      </c>
      <c r="D4" s="6" t="n">
        <v>5202</v>
      </c>
    </row>
    <row r="5">
      <c r="A5" s="4" t="inlineStr">
        <is>
          <t>Investment in equity method investee</t>
        </is>
      </c>
      <c r="D5" s="5" t="n">
        <v>0</v>
      </c>
      <c r="E5" s="6" t="n">
        <v>2500</v>
      </c>
    </row>
    <row r="6">
      <c r="A6" s="4" t="inlineStr">
        <is>
          <t>Share of loss of HRT</t>
        </is>
      </c>
      <c r="B6" s="6" t="n">
        <v>40</v>
      </c>
      <c r="C6" s="6" t="n">
        <v>-689</v>
      </c>
      <c r="D6" s="5" t="n">
        <v>-720</v>
      </c>
      <c r="E6" s="6" t="n">
        <v>-941</v>
      </c>
    </row>
    <row r="7">
      <c r="A7" s="4" t="inlineStr">
        <is>
          <t>Ending balance, September 30, 2021</t>
        </is>
      </c>
      <c r="B7" s="6" t="n">
        <v>4856</v>
      </c>
      <c r="D7" s="6" t="n">
        <v>4856</v>
      </c>
    </row>
    <row r="8">
      <c r="A8" s="4" t="inlineStr">
        <is>
          <t>HRT | Variable Interest Entity</t>
        </is>
      </c>
    </row>
    <row r="9">
      <c r="A9" s="3" t="inlineStr">
        <is>
          <t>Schedule of Equity Method Investments [Line Items]</t>
        </is>
      </c>
    </row>
    <row r="10">
      <c r="A10" s="4" t="inlineStr">
        <is>
          <t>Equity method investment, ownership percentage</t>
        </is>
      </c>
      <c r="B10" s="4" t="inlineStr">
        <is>
          <t>24.90%</t>
        </is>
      </c>
      <c r="D10" s="4" t="inlineStr">
        <is>
          <t>24.90%</t>
        </is>
      </c>
    </row>
    <row r="11">
      <c r="A11" s="3" t="inlineStr">
        <is>
          <t>Equity Method Investment</t>
        </is>
      </c>
    </row>
    <row r="12">
      <c r="A12" s="4" t="inlineStr">
        <is>
          <t>Beginning balance, January 1, 2021</t>
        </is>
      </c>
      <c r="D12" s="6" t="n">
        <v>5202</v>
      </c>
    </row>
    <row r="13">
      <c r="A13" s="4" t="inlineStr">
        <is>
          <t>Investment in equity method investee</t>
        </is>
      </c>
      <c r="D13" s="5" t="n">
        <v>0</v>
      </c>
    </row>
    <row r="14">
      <c r="A14" s="4" t="inlineStr">
        <is>
          <t>Remeasurement gain on HRT</t>
        </is>
      </c>
      <c r="D14" s="5" t="n">
        <v>374</v>
      </c>
    </row>
    <row r="15">
      <c r="A15" s="4" t="inlineStr">
        <is>
          <t>Share of loss of HRT</t>
        </is>
      </c>
      <c r="D15" s="5" t="n">
        <v>-720</v>
      </c>
    </row>
    <row r="16">
      <c r="A16" s="4" t="inlineStr">
        <is>
          <t>Ending balance, September 30, 2021</t>
        </is>
      </c>
      <c r="B16" s="6" t="n">
        <v>4856</v>
      </c>
      <c r="D16" s="6" t="n">
        <v>48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 amortized cost</t>
        </is>
      </c>
      <c r="B3" s="6" t="n">
        <v>49750</v>
      </c>
      <c r="C3" s="6" t="n">
        <v>0</v>
      </c>
    </row>
    <row r="4">
      <c r="A4" s="4" t="inlineStr">
        <is>
          <t>Corporate bonds and commercial paper</t>
        </is>
      </c>
    </row>
    <row r="5">
      <c r="A5" s="3" t="inlineStr">
        <is>
          <t>Fair Value, Assets and Liabilities Measured on Recurring and Nonrecurring Basis [Line Items]</t>
        </is>
      </c>
    </row>
    <row r="6">
      <c r="A6" s="4" t="inlineStr">
        <is>
          <t>Debt securities, amortized cost</t>
        </is>
      </c>
      <c r="B6" s="5" t="n">
        <v>25082</v>
      </c>
      <c r="C6" s="5" t="n">
        <v>0</v>
      </c>
    </row>
    <row r="7">
      <c r="A7" s="4" t="inlineStr">
        <is>
          <t>U.S. Treasury securities</t>
        </is>
      </c>
    </row>
    <row r="8">
      <c r="A8" s="3" t="inlineStr">
        <is>
          <t>Fair Value, Assets and Liabilities Measured on Recurring and Nonrecurring Basis [Line Items]</t>
        </is>
      </c>
    </row>
    <row r="9">
      <c r="A9" s="4" t="inlineStr">
        <is>
          <t>Debt securities, amortized cost</t>
        </is>
      </c>
      <c r="B9" s="6" t="n">
        <v>24668</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Securities (Details) - USD ($) $ in Thousands</t>
        </is>
      </c>
      <c r="B1" s="2" t="inlineStr">
        <is>
          <t>Sep. 30, 2021</t>
        </is>
      </c>
      <c r="C1" s="2" t="inlineStr">
        <is>
          <t>Dec. 31, 2020</t>
        </is>
      </c>
    </row>
    <row r="2">
      <c r="A2" s="3" t="inlineStr">
        <is>
          <t>Amortized Cost</t>
        </is>
      </c>
    </row>
    <row r="3">
      <c r="A3" s="4" t="inlineStr">
        <is>
          <t>Due in one year or less</t>
        </is>
      </c>
      <c r="B3" s="6" t="n">
        <v>29315</v>
      </c>
    </row>
    <row r="4">
      <c r="A4" s="4" t="inlineStr">
        <is>
          <t>Due after one year through five years</t>
        </is>
      </c>
      <c r="B4" s="5" t="n">
        <v>20435</v>
      </c>
    </row>
    <row r="5">
      <c r="A5" s="4" t="inlineStr">
        <is>
          <t>Debt securities, amortized cost</t>
        </is>
      </c>
      <c r="B5" s="5" t="n">
        <v>49750</v>
      </c>
      <c r="C5" s="6" t="n">
        <v>0</v>
      </c>
    </row>
    <row r="6">
      <c r="A6" s="3" t="inlineStr">
        <is>
          <t>Fair Value</t>
        </is>
      </c>
    </row>
    <row r="7">
      <c r="A7" s="4" t="inlineStr">
        <is>
          <t>Due in one year or less</t>
        </is>
      </c>
      <c r="B7" s="5" t="n">
        <v>29317</v>
      </c>
    </row>
    <row r="8">
      <c r="A8" s="4" t="inlineStr">
        <is>
          <t>Due after one year through five years</t>
        </is>
      </c>
      <c r="B8" s="5" t="n">
        <v>20485</v>
      </c>
    </row>
    <row r="9">
      <c r="A9" s="4" t="inlineStr">
        <is>
          <t>Debt securities, fair value</t>
        </is>
      </c>
      <c r="B9" s="6" t="n">
        <v>498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Financial Liabilities Measured at Fair Value (Details) - USD ($) $ in Thousands</t>
        </is>
      </c>
      <c r="B1" s="2" t="inlineStr">
        <is>
          <t>Sep. 30, 2021</t>
        </is>
      </c>
      <c r="C1" s="2" t="inlineStr">
        <is>
          <t>Aug. 10, 2021</t>
        </is>
      </c>
      <c r="D1" s="2" t="inlineStr">
        <is>
          <t>Dec. 31, 2020</t>
        </is>
      </c>
    </row>
    <row r="2">
      <c r="A2" s="3" t="inlineStr">
        <is>
          <t>Fair Value, Assets and Liabilities Measured on Recurring and Nonrecurring Basis [Line Items]</t>
        </is>
      </c>
    </row>
    <row r="3">
      <c r="A3" s="4" t="inlineStr">
        <is>
          <t>Cash and cash equivalents</t>
        </is>
      </c>
      <c r="B3" s="6" t="n">
        <v>75191</v>
      </c>
      <c r="D3" s="6" t="n">
        <v>19228</v>
      </c>
    </row>
    <row r="4">
      <c r="A4" s="4" t="inlineStr">
        <is>
          <t>Debt securities, fair value</t>
        </is>
      </c>
      <c r="B4" s="5" t="n">
        <v>49802</v>
      </c>
    </row>
    <row r="5">
      <c r="A5" s="4" t="inlineStr">
        <is>
          <t>Total cash, cash equivalents and investments</t>
        </is>
      </c>
      <c r="B5" s="5" t="n">
        <v>124993</v>
      </c>
      <c r="D5" s="5" t="n">
        <v>19228</v>
      </c>
    </row>
    <row r="6">
      <c r="A6" s="4" t="inlineStr">
        <is>
          <t>2020 Term Facility Loan</t>
        </is>
      </c>
      <c r="B6" s="5" t="n">
        <v>0</v>
      </c>
      <c r="D6" s="5" t="n">
        <v>25049</v>
      </c>
    </row>
    <row r="7">
      <c r="A7" s="4" t="inlineStr">
        <is>
          <t>Private Placement Warrants</t>
        </is>
      </c>
      <c r="B7" s="5" t="n">
        <v>13789</v>
      </c>
      <c r="D7" s="5" t="n">
        <v>0</v>
      </c>
    </row>
    <row r="8">
      <c r="A8" s="4" t="inlineStr">
        <is>
          <t>Total financial liabilities</t>
        </is>
      </c>
      <c r="B8" s="6" t="n">
        <v>13789</v>
      </c>
      <c r="D8" s="5" t="n">
        <v>71944</v>
      </c>
    </row>
    <row r="9">
      <c r="A9" s="4" t="inlineStr">
        <is>
          <t>Convertible Notes</t>
        </is>
      </c>
    </row>
    <row r="10">
      <c r="A10" s="3" t="inlineStr">
        <is>
          <t>Fair Value, Assets and Liabilities Measured on Recurring and Nonrecurring Basis [Line Items]</t>
        </is>
      </c>
    </row>
    <row r="11">
      <c r="A11" s="4" t="inlineStr">
        <is>
          <t>Convertible notes</t>
        </is>
      </c>
      <c r="C11" s="6" t="n">
        <v>208600</v>
      </c>
    </row>
    <row r="12">
      <c r="A12" s="4" t="inlineStr">
        <is>
          <t>Debt instrument, stated percentage</t>
        </is>
      </c>
      <c r="B12" s="4" t="inlineStr">
        <is>
          <t>5.00%</t>
        </is>
      </c>
    </row>
    <row r="13">
      <c r="A13" s="4" t="inlineStr">
        <is>
          <t>3.00% – 2020 Convertible Notes</t>
        </is>
      </c>
    </row>
    <row r="14">
      <c r="A14" s="3" t="inlineStr">
        <is>
          <t>Fair Value, Assets and Liabilities Measured on Recurring and Nonrecurring Basis [Line Items]</t>
        </is>
      </c>
    </row>
    <row r="15">
      <c r="A15" s="4" t="inlineStr">
        <is>
          <t>Convertible notes</t>
        </is>
      </c>
      <c r="B15" s="6" t="n">
        <v>0</v>
      </c>
      <c r="D15" s="6" t="n">
        <v>32106</v>
      </c>
    </row>
    <row r="16">
      <c r="A16" s="4" t="inlineStr">
        <is>
          <t>3.00% – 2020 Convertible Notes | Convertible Notes</t>
        </is>
      </c>
    </row>
    <row r="17">
      <c r="A17" s="3" t="inlineStr">
        <is>
          <t>Fair Value, Assets and Liabilities Measured on Recurring and Nonrecurring Basis [Line Items]</t>
        </is>
      </c>
    </row>
    <row r="18">
      <c r="A18" s="4" t="inlineStr">
        <is>
          <t>Debt instrument, stated percentage</t>
        </is>
      </c>
      <c r="B18" s="4" t="inlineStr">
        <is>
          <t>0.03%</t>
        </is>
      </c>
      <c r="D18" s="4" t="inlineStr">
        <is>
          <t>0.03%</t>
        </is>
      </c>
    </row>
    <row r="19">
      <c r="A19" s="4" t="inlineStr">
        <is>
          <t>8.00% – 2020 Convertible Notes</t>
        </is>
      </c>
    </row>
    <row r="20">
      <c r="A20" s="3" t="inlineStr">
        <is>
          <t>Fair Value, Assets and Liabilities Measured on Recurring and Nonrecurring Basis [Line Items]</t>
        </is>
      </c>
    </row>
    <row r="21">
      <c r="A21" s="4" t="inlineStr">
        <is>
          <t>Convertible notes</t>
        </is>
      </c>
      <c r="B21" s="6" t="n">
        <v>0</v>
      </c>
      <c r="D21" s="6" t="n">
        <v>14789</v>
      </c>
    </row>
    <row r="22">
      <c r="A22" s="4" t="inlineStr">
        <is>
          <t>8.00% – 2020 Convertible Notes | Convertible Notes</t>
        </is>
      </c>
    </row>
    <row r="23">
      <c r="A23" s="3" t="inlineStr">
        <is>
          <t>Fair Value, Assets and Liabilities Measured on Recurring and Nonrecurring Basis [Line Items]</t>
        </is>
      </c>
    </row>
    <row r="24">
      <c r="A24" s="4" t="inlineStr">
        <is>
          <t>Debt instrument, stated percentage</t>
        </is>
      </c>
      <c r="B24" s="4" t="inlineStr">
        <is>
          <t>0.08%</t>
        </is>
      </c>
      <c r="D24" s="4" t="inlineStr">
        <is>
          <t>0.08%</t>
        </is>
      </c>
    </row>
    <row r="25">
      <c r="A25" s="4" t="inlineStr">
        <is>
          <t>Corporate bonds and commercial paper</t>
        </is>
      </c>
    </row>
    <row r="26">
      <c r="A26" s="3" t="inlineStr">
        <is>
          <t>Fair Value, Assets and Liabilities Measured on Recurring and Nonrecurring Basis [Line Items]</t>
        </is>
      </c>
    </row>
    <row r="27">
      <c r="A27" s="4" t="inlineStr">
        <is>
          <t>Debt securities, fair value</t>
        </is>
      </c>
      <c r="B27" s="6" t="n">
        <v>25085</v>
      </c>
    </row>
    <row r="28">
      <c r="A28" s="4" t="inlineStr">
        <is>
          <t>U.S. Treasury securities</t>
        </is>
      </c>
    </row>
    <row r="29">
      <c r="A29" s="3" t="inlineStr">
        <is>
          <t>Fair Value, Assets and Liabilities Measured on Recurring and Nonrecurring Basis [Line Items]</t>
        </is>
      </c>
    </row>
    <row r="30">
      <c r="A30" s="4" t="inlineStr">
        <is>
          <t>Debt securities, fair value</t>
        </is>
      </c>
      <c r="B30" s="5" t="n">
        <v>24717</v>
      </c>
    </row>
    <row r="31">
      <c r="A31" s="4" t="inlineStr">
        <is>
          <t>Level 1</t>
        </is>
      </c>
    </row>
    <row r="32">
      <c r="A32" s="3" t="inlineStr">
        <is>
          <t>Fair Value, Assets and Liabilities Measured on Recurring and Nonrecurring Basis [Line Items]</t>
        </is>
      </c>
    </row>
    <row r="33">
      <c r="A33" s="4" t="inlineStr">
        <is>
          <t>Cash and cash equivalents</t>
        </is>
      </c>
      <c r="B33" s="5" t="n">
        <v>75191</v>
      </c>
      <c r="D33" s="6" t="n">
        <v>19228</v>
      </c>
    </row>
    <row r="34">
      <c r="A34" s="4" t="inlineStr">
        <is>
          <t>Total cash, cash equivalents and investments</t>
        </is>
      </c>
      <c r="B34" s="5" t="n">
        <v>99908</v>
      </c>
      <c r="D34" s="5" t="n">
        <v>19228</v>
      </c>
    </row>
    <row r="35">
      <c r="A35" s="4" t="inlineStr">
        <is>
          <t>Level 1 | Corporate bonds and commercial paper</t>
        </is>
      </c>
    </row>
    <row r="36">
      <c r="A36" s="3" t="inlineStr">
        <is>
          <t>Fair Value, Assets and Liabilities Measured on Recurring and Nonrecurring Basis [Line Items]</t>
        </is>
      </c>
    </row>
    <row r="37">
      <c r="A37" s="4" t="inlineStr">
        <is>
          <t>Debt securities, fair value</t>
        </is>
      </c>
      <c r="B37" s="5" t="n">
        <v>0</v>
      </c>
    </row>
    <row r="38">
      <c r="A38" s="4" t="inlineStr">
        <is>
          <t>Level 1 | U.S. Treasury securities</t>
        </is>
      </c>
    </row>
    <row r="39">
      <c r="A39" s="3" t="inlineStr">
        <is>
          <t>Fair Value, Assets and Liabilities Measured on Recurring and Nonrecurring Basis [Line Items]</t>
        </is>
      </c>
    </row>
    <row r="40">
      <c r="A40" s="4" t="inlineStr">
        <is>
          <t>Debt securities, fair value</t>
        </is>
      </c>
      <c r="B40" s="5" t="n">
        <v>24717</v>
      </c>
    </row>
    <row r="41">
      <c r="A41" s="4" t="inlineStr">
        <is>
          <t>Level 2</t>
        </is>
      </c>
    </row>
    <row r="42">
      <c r="A42" s="3" t="inlineStr">
        <is>
          <t>Fair Value, Assets and Liabilities Measured on Recurring and Nonrecurring Basis [Line Items]</t>
        </is>
      </c>
    </row>
    <row r="43">
      <c r="A43" s="4" t="inlineStr">
        <is>
          <t>Cash and cash equivalents</t>
        </is>
      </c>
      <c r="B43" s="5" t="n">
        <v>0</v>
      </c>
      <c r="D43" s="5" t="n">
        <v>0</v>
      </c>
    </row>
    <row r="44">
      <c r="A44" s="4" t="inlineStr">
        <is>
          <t>Total cash, cash equivalents and investments</t>
        </is>
      </c>
      <c r="B44" s="5" t="n">
        <v>25085</v>
      </c>
      <c r="D44" s="6" t="n">
        <v>0</v>
      </c>
    </row>
    <row r="45">
      <c r="A45" s="4" t="inlineStr">
        <is>
          <t>Level 2 | Corporate bonds and commercial paper</t>
        </is>
      </c>
    </row>
    <row r="46">
      <c r="A46" s="3" t="inlineStr">
        <is>
          <t>Fair Value, Assets and Liabilities Measured on Recurring and Nonrecurring Basis [Line Items]</t>
        </is>
      </c>
    </row>
    <row r="47">
      <c r="A47" s="4" t="inlineStr">
        <is>
          <t>Debt securities, fair value</t>
        </is>
      </c>
      <c r="B47" s="5" t="n">
        <v>25085</v>
      </c>
    </row>
    <row r="48">
      <c r="A48" s="4" t="inlineStr">
        <is>
          <t>Level 2 | U.S. Treasury securities</t>
        </is>
      </c>
    </row>
    <row r="49">
      <c r="A49" s="3" t="inlineStr">
        <is>
          <t>Fair Value, Assets and Liabilities Measured on Recurring and Nonrecurring Basis [Line Items]</t>
        </is>
      </c>
    </row>
    <row r="50">
      <c r="A50" s="4" t="inlineStr">
        <is>
          <t>Debt securities, fair value</t>
        </is>
      </c>
      <c r="B5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Financial Instruments and Fair Value Measurements - Narrative (Details) - USD ($)</t>
        </is>
      </c>
      <c r="B1" s="2" t="inlineStr">
        <is>
          <t>Aug. 11, 2021</t>
        </is>
      </c>
      <c r="C1" s="2" t="inlineStr">
        <is>
          <t>Sep. 30, 2021</t>
        </is>
      </c>
      <c r="D1" s="2" t="inlineStr">
        <is>
          <t>Sep. 30, 2020</t>
        </is>
      </c>
      <c r="E1" s="2" t="inlineStr">
        <is>
          <t>Aug. 11, 2021</t>
        </is>
      </c>
      <c r="F1" s="2" t="inlineStr">
        <is>
          <t>Sep. 30, 2021</t>
        </is>
      </c>
      <c r="G1" s="2" t="inlineStr">
        <is>
          <t>Sep. 30, 2021</t>
        </is>
      </c>
      <c r="H1" s="2" t="inlineStr">
        <is>
          <t>Sep. 30, 2020</t>
        </is>
      </c>
      <c r="I1" s="2" t="inlineStr">
        <is>
          <t>Aug. 12, 2021</t>
        </is>
      </c>
      <c r="J1" s="2" t="inlineStr">
        <is>
          <t>Aug. 10, 2021</t>
        </is>
      </c>
      <c r="K1" s="2" t="inlineStr">
        <is>
          <t>Jan. 11, 2021</t>
        </is>
      </c>
      <c r="L1" s="2" t="inlineStr">
        <is>
          <t>Dec. 31, 2020</t>
        </is>
      </c>
    </row>
    <row r="2">
      <c r="A2" s="3" t="inlineStr">
        <is>
          <t>Fair Value, Assets and Liabilities Measured on Recurring and Nonrecurring Basis [Line Items]</t>
        </is>
      </c>
    </row>
    <row r="3">
      <c r="A3" s="4" t="inlineStr">
        <is>
          <t>Long-term debt</t>
        </is>
      </c>
      <c r="C3" s="6" t="n">
        <v>28590000</v>
      </c>
      <c r="F3" s="6" t="n">
        <v>28590000</v>
      </c>
      <c r="G3" s="6" t="n">
        <v>28590000</v>
      </c>
      <c r="L3" s="6" t="n">
        <v>74804000</v>
      </c>
    </row>
    <row r="4">
      <c r="A4" s="4" t="inlineStr">
        <is>
          <t>Gain (loss) on debt instrument</t>
        </is>
      </c>
      <c r="C4" s="6" t="n">
        <v>-14255000</v>
      </c>
      <c r="D4" s="6" t="n">
        <v>-3325000</v>
      </c>
      <c r="G4" s="6" t="n">
        <v>-59916000</v>
      </c>
      <c r="H4" s="6" t="n">
        <v>-5547000</v>
      </c>
    </row>
    <row r="5">
      <c r="A5" s="4" t="inlineStr">
        <is>
          <t>Convertible Notes</t>
        </is>
      </c>
    </row>
    <row r="6">
      <c r="A6" s="3" t="inlineStr">
        <is>
          <t>Fair Value, Assets and Liabilities Measured on Recurring and Nonrecurring Basis [Line Items]</t>
        </is>
      </c>
    </row>
    <row r="7">
      <c r="A7" s="4" t="inlineStr">
        <is>
          <t>Convertible notes</t>
        </is>
      </c>
      <c r="J7" s="6" t="n">
        <v>208600000</v>
      </c>
    </row>
    <row r="8">
      <c r="A8" s="4" t="inlineStr">
        <is>
          <t>Debt instrument, stated percentage</t>
        </is>
      </c>
      <c r="C8" s="4" t="inlineStr">
        <is>
          <t>5.00%</t>
        </is>
      </c>
      <c r="F8" s="4" t="inlineStr">
        <is>
          <t>5.00%</t>
        </is>
      </c>
      <c r="G8" s="4" t="inlineStr">
        <is>
          <t>5.00%</t>
        </is>
      </c>
    </row>
    <row r="9">
      <c r="A9" s="4" t="inlineStr">
        <is>
          <t>2020 Term Facility Loan</t>
        </is>
      </c>
    </row>
    <row r="10">
      <c r="A10" s="3" t="inlineStr">
        <is>
          <t>Fair Value, Assets and Liabilities Measured on Recurring and Nonrecurring Basis [Line Items]</t>
        </is>
      </c>
    </row>
    <row r="11">
      <c r="A11" s="4" t="inlineStr">
        <is>
          <t>Convertible notes</t>
        </is>
      </c>
      <c r="B11" s="6" t="n">
        <v>27200000</v>
      </c>
      <c r="E11" s="6" t="n">
        <v>27200000</v>
      </c>
    </row>
    <row r="12">
      <c r="A12" s="4" t="inlineStr">
        <is>
          <t>Debt instrument, face amount</t>
        </is>
      </c>
      <c r="C12" s="6" t="n">
        <v>35000000</v>
      </c>
      <c r="F12" s="6" t="n">
        <v>35000000</v>
      </c>
      <c r="G12" s="6" t="n">
        <v>35000000</v>
      </c>
    </row>
    <row r="13">
      <c r="A13" s="4" t="inlineStr">
        <is>
          <t>Long-term debt</t>
        </is>
      </c>
      <c r="C13" s="5" t="n">
        <v>28590000</v>
      </c>
      <c r="F13" s="5" t="n">
        <v>28590000</v>
      </c>
      <c r="G13" s="5" t="n">
        <v>28590000</v>
      </c>
      <c r="L13" s="5" t="n">
        <v>25049000</v>
      </c>
    </row>
    <row r="14">
      <c r="A14" s="4" t="inlineStr">
        <is>
          <t>Gain (loss) on debt instrument</t>
        </is>
      </c>
      <c r="C14" s="5" t="n">
        <v>-200000</v>
      </c>
      <c r="E14" s="5" t="n">
        <v>-15134000</v>
      </c>
      <c r="G14" s="5" t="n">
        <v>-15100000</v>
      </c>
    </row>
    <row r="15">
      <c r="A15" s="4" t="inlineStr">
        <is>
          <t>Debt conversion, percent converted</t>
        </is>
      </c>
      <c r="B15" s="4" t="inlineStr">
        <is>
          <t>30.00%</t>
        </is>
      </c>
    </row>
    <row r="16">
      <c r="A16" s="4" t="inlineStr">
        <is>
          <t>Debt conversion, percent not converted</t>
        </is>
      </c>
      <c r="B16" s="4" t="inlineStr">
        <is>
          <t>70.00%</t>
        </is>
      </c>
    </row>
    <row r="17">
      <c r="A17" s="4" t="inlineStr">
        <is>
          <t>Outstanding principal and interest</t>
        </is>
      </c>
      <c r="B17" s="6" t="n">
        <v>10200000</v>
      </c>
      <c r="E17" s="5" t="n">
        <v>10200000</v>
      </c>
      <c r="I17" s="6" t="n">
        <v>37300000</v>
      </c>
    </row>
    <row r="18">
      <c r="A18" s="4" t="inlineStr">
        <is>
          <t>Private Placement Warrants, fair value</t>
        </is>
      </c>
      <c r="B18" s="5" t="n">
        <v>27180000</v>
      </c>
      <c r="E18" s="5" t="n">
        <v>27180000</v>
      </c>
      <c r="L18" s="5" t="n">
        <v>25049000</v>
      </c>
    </row>
    <row r="19">
      <c r="A19" s="4" t="inlineStr">
        <is>
          <t>3.00% – 2020 Convertible Notes</t>
        </is>
      </c>
    </row>
    <row r="20">
      <c r="A20" s="3" t="inlineStr">
        <is>
          <t>Fair Value, Assets and Liabilities Measured on Recurring and Nonrecurring Basis [Line Items]</t>
        </is>
      </c>
    </row>
    <row r="21">
      <c r="A21" s="4" t="inlineStr">
        <is>
          <t>Convertible notes</t>
        </is>
      </c>
      <c r="C21" s="6" t="n">
        <v>0</v>
      </c>
      <c r="F21" s="6" t="n">
        <v>0</v>
      </c>
      <c r="G21" s="6" t="n">
        <v>0</v>
      </c>
      <c r="L21" s="6" t="n">
        <v>32106000</v>
      </c>
    </row>
    <row r="22">
      <c r="A22" s="4" t="inlineStr">
        <is>
          <t>3.00% – 2020 Convertible Notes | Convertible Notes</t>
        </is>
      </c>
    </row>
    <row r="23">
      <c r="A23" s="3" t="inlineStr">
        <is>
          <t>Fair Value, Assets and Liabilities Measured on Recurring and Nonrecurring Basis [Line Items]</t>
        </is>
      </c>
    </row>
    <row r="24">
      <c r="A24" s="4" t="inlineStr">
        <is>
          <t>Debt instrument, stated percentage</t>
        </is>
      </c>
      <c r="C24" s="4" t="inlineStr">
        <is>
          <t>0.03%</t>
        </is>
      </c>
      <c r="F24" s="4" t="inlineStr">
        <is>
          <t>0.03%</t>
        </is>
      </c>
      <c r="G24" s="4" t="inlineStr">
        <is>
          <t>0.03%</t>
        </is>
      </c>
      <c r="L24" s="4" t="inlineStr">
        <is>
          <t>0.03%</t>
        </is>
      </c>
    </row>
    <row r="25">
      <c r="A25" s="4" t="inlineStr">
        <is>
          <t>Debt instrument, face amount</t>
        </is>
      </c>
      <c r="C25" s="6" t="n">
        <v>21300000</v>
      </c>
      <c r="F25" s="6" t="n">
        <v>21300000</v>
      </c>
      <c r="G25" s="6" t="n">
        <v>21300000</v>
      </c>
    </row>
    <row r="26">
      <c r="A26" s="4" t="inlineStr">
        <is>
          <t>Long-term debt</t>
        </is>
      </c>
      <c r="C26" s="5" t="n">
        <v>0</v>
      </c>
      <c r="F26" s="5" t="n">
        <v>0</v>
      </c>
      <c r="G26" s="5" t="n">
        <v>0</v>
      </c>
      <c r="L26" s="6" t="n">
        <v>32106000</v>
      </c>
    </row>
    <row r="27">
      <c r="A27" s="4" t="inlineStr">
        <is>
          <t>Gain (loss) on debt instrument</t>
        </is>
      </c>
      <c r="C27" s="5" t="n">
        <v>-1900000</v>
      </c>
      <c r="G27" s="5" t="n">
        <v>-5986000</v>
      </c>
    </row>
    <row r="28">
      <c r="A28" s="4" t="inlineStr">
        <is>
          <t>Outstanding principal and interest</t>
        </is>
      </c>
      <c r="B28" s="5" t="n">
        <v>21900000</v>
      </c>
      <c r="E28" s="5" t="n">
        <v>21900000</v>
      </c>
    </row>
    <row r="29">
      <c r="A29" s="4" t="inlineStr">
        <is>
          <t>Private Placement Warrants, fair value</t>
        </is>
      </c>
      <c r="C29" s="5" t="n">
        <v>0</v>
      </c>
      <c r="F29" s="5" t="n">
        <v>0</v>
      </c>
      <c r="G29" s="5" t="n">
        <v>0</v>
      </c>
      <c r="L29" s="5" t="n">
        <v>32106000</v>
      </c>
    </row>
    <row r="30">
      <c r="A30" s="4" t="inlineStr">
        <is>
          <t>8.00% – 2020 Convertible Notes</t>
        </is>
      </c>
    </row>
    <row r="31">
      <c r="A31" s="3" t="inlineStr">
        <is>
          <t>Fair Value, Assets and Liabilities Measured on Recurring and Nonrecurring Basis [Line Items]</t>
        </is>
      </c>
    </row>
    <row r="32">
      <c r="A32" s="4" t="inlineStr">
        <is>
          <t>Convertible notes</t>
        </is>
      </c>
      <c r="C32" s="6" t="n">
        <v>0</v>
      </c>
      <c r="F32" s="6" t="n">
        <v>0</v>
      </c>
      <c r="G32" s="6" t="n">
        <v>0</v>
      </c>
      <c r="L32" s="6" t="n">
        <v>14789000</v>
      </c>
    </row>
    <row r="33">
      <c r="A33" s="4" t="inlineStr">
        <is>
          <t>8.00% – 2020 Convertible Notes | Convertible Notes</t>
        </is>
      </c>
    </row>
    <row r="34">
      <c r="A34" s="3" t="inlineStr">
        <is>
          <t>Fair Value, Assets and Liabilities Measured on Recurring and Nonrecurring Basis [Line Items]</t>
        </is>
      </c>
    </row>
    <row r="35">
      <c r="A35" s="4" t="inlineStr">
        <is>
          <t>Debt instrument, stated percentage</t>
        </is>
      </c>
      <c r="C35" s="4" t="inlineStr">
        <is>
          <t>0.08%</t>
        </is>
      </c>
      <c r="F35" s="4" t="inlineStr">
        <is>
          <t>0.08%</t>
        </is>
      </c>
      <c r="G35" s="4" t="inlineStr">
        <is>
          <t>0.08%</t>
        </is>
      </c>
      <c r="L35" s="4" t="inlineStr">
        <is>
          <t>0.08%</t>
        </is>
      </c>
    </row>
    <row r="36">
      <c r="A36" s="4" t="inlineStr">
        <is>
          <t>Debt instrument, face amount</t>
        </is>
      </c>
      <c r="C36" s="6" t="n">
        <v>8000000</v>
      </c>
      <c r="F36" s="6" t="n">
        <v>8000000</v>
      </c>
      <c r="G36" s="6" t="n">
        <v>8000000</v>
      </c>
    </row>
    <row r="37">
      <c r="A37" s="4" t="inlineStr">
        <is>
          <t>Long-term debt</t>
        </is>
      </c>
      <c r="C37" s="5" t="n">
        <v>0</v>
      </c>
      <c r="F37" s="5" t="n">
        <v>0</v>
      </c>
      <c r="G37" s="6" t="n">
        <v>0</v>
      </c>
      <c r="L37" s="6" t="n">
        <v>14789000</v>
      </c>
    </row>
    <row r="38">
      <c r="A38" s="4" t="inlineStr">
        <is>
          <t>Debt instrument, redemption price, percentage</t>
        </is>
      </c>
      <c r="G38" s="4" t="inlineStr">
        <is>
          <t>125.00%</t>
        </is>
      </c>
    </row>
    <row r="39">
      <c r="A39" s="4" t="inlineStr">
        <is>
          <t>Gain (loss) on debt instrument</t>
        </is>
      </c>
      <c r="C39" s="5" t="n">
        <v>-13900000</v>
      </c>
      <c r="G39" s="6" t="n">
        <v>-16108000</v>
      </c>
    </row>
    <row r="40">
      <c r="A40" s="4" t="inlineStr">
        <is>
          <t>Outstanding principal and interest</t>
        </is>
      </c>
      <c r="B40" s="5" t="n">
        <v>8900000</v>
      </c>
      <c r="E40" s="5" t="n">
        <v>8900000</v>
      </c>
    </row>
    <row r="41">
      <c r="A41" s="4" t="inlineStr">
        <is>
          <t>Private Placement Warrants, fair value</t>
        </is>
      </c>
      <c r="C41" s="6" t="n">
        <v>0</v>
      </c>
      <c r="F41" s="6" t="n">
        <v>0</v>
      </c>
      <c r="G41" s="6" t="n">
        <v>0</v>
      </c>
      <c r="L41" s="5" t="n">
        <v>14789000</v>
      </c>
    </row>
    <row r="42">
      <c r="A42" s="4" t="inlineStr">
        <is>
          <t>5.00% – $50.0 Million Convertible Notes | Convertible Notes</t>
        </is>
      </c>
    </row>
    <row r="43">
      <c r="A43" s="3" t="inlineStr">
        <is>
          <t>Fair Value, Assets and Liabilities Measured on Recurring and Nonrecurring Basis [Line Items]</t>
        </is>
      </c>
    </row>
    <row r="44">
      <c r="A44" s="4" t="inlineStr">
        <is>
          <t>Debt instrument, stated percentage</t>
        </is>
      </c>
      <c r="C44" s="4" t="inlineStr">
        <is>
          <t>5.00%</t>
        </is>
      </c>
      <c r="F44" s="4" t="inlineStr">
        <is>
          <t>5.00%</t>
        </is>
      </c>
      <c r="G44" s="4" t="inlineStr">
        <is>
          <t>5.00%</t>
        </is>
      </c>
    </row>
    <row r="45">
      <c r="A45" s="4" t="inlineStr">
        <is>
          <t>Debt instrument, face amount</t>
        </is>
      </c>
      <c r="C45" s="6" t="n">
        <v>50000000</v>
      </c>
      <c r="F45" s="6" t="n">
        <v>50000000</v>
      </c>
      <c r="G45" s="6" t="n">
        <v>50000000</v>
      </c>
    </row>
    <row r="46">
      <c r="A46" s="4" t="inlineStr">
        <is>
          <t>Long-term debt</t>
        </is>
      </c>
      <c r="C46" s="5" t="n">
        <v>0</v>
      </c>
      <c r="F46" s="5" t="n">
        <v>0</v>
      </c>
      <c r="G46" s="5" t="n">
        <v>0</v>
      </c>
    </row>
    <row r="47">
      <c r="A47" s="4" t="inlineStr">
        <is>
          <t>Gain (loss) on debt instrument</t>
        </is>
      </c>
      <c r="C47" s="5" t="n">
        <v>-1400000</v>
      </c>
      <c r="F47" s="5" t="n">
        <v>-2310000</v>
      </c>
      <c r="G47" s="5" t="n">
        <v>-2300000</v>
      </c>
    </row>
    <row r="48">
      <c r="A48" s="4" t="inlineStr">
        <is>
          <t>Outstanding principal and interest</t>
        </is>
      </c>
      <c r="B48" s="5" t="n">
        <v>10600000</v>
      </c>
      <c r="E48" s="5" t="n">
        <v>10600000</v>
      </c>
    </row>
    <row r="49">
      <c r="A49" s="4" t="inlineStr">
        <is>
          <t>Debt instrument, convertible, denominator used to calculate conversion price at maturity date, amount</t>
        </is>
      </c>
      <c r="C49" s="5" t="n">
        <v>1500000000</v>
      </c>
      <c r="F49" s="5" t="n">
        <v>1500000000</v>
      </c>
      <c r="G49" s="5" t="n">
        <v>1500000000</v>
      </c>
    </row>
    <row r="50">
      <c r="A50" s="4" t="inlineStr">
        <is>
          <t>Private Placement Warrants, fair value</t>
        </is>
      </c>
      <c r="C50" s="6" t="n">
        <v>0</v>
      </c>
      <c r="F50" s="6" t="n">
        <v>0</v>
      </c>
      <c r="G50" s="6" t="n">
        <v>0</v>
      </c>
      <c r="K50" s="6" t="n">
        <v>10274000</v>
      </c>
    </row>
    <row r="51">
      <c r="A51" s="4" t="inlineStr">
        <is>
          <t>5.00% – $25.0 Million Convertible Notes | Convertible Notes</t>
        </is>
      </c>
    </row>
    <row r="52">
      <c r="A52" s="3" t="inlineStr">
        <is>
          <t>Fair Value, Assets and Liabilities Measured on Recurring and Nonrecurring Basis [Line Items]</t>
        </is>
      </c>
    </row>
    <row r="53">
      <c r="A53" s="4" t="inlineStr">
        <is>
          <t>Debt instrument, stated percentage</t>
        </is>
      </c>
      <c r="C53" s="4" t="inlineStr">
        <is>
          <t>5.00%</t>
        </is>
      </c>
      <c r="F53" s="4" t="inlineStr">
        <is>
          <t>5.00%</t>
        </is>
      </c>
      <c r="G53" s="4" t="inlineStr">
        <is>
          <t>5.00%</t>
        </is>
      </c>
    </row>
    <row r="54">
      <c r="A54" s="4" t="inlineStr">
        <is>
          <t>Debt instrument, face amount</t>
        </is>
      </c>
      <c r="C54" s="6" t="n">
        <v>25000000</v>
      </c>
      <c r="F54" s="6" t="n">
        <v>25000000</v>
      </c>
      <c r="G54" s="6" t="n">
        <v>25000000</v>
      </c>
    </row>
    <row r="55">
      <c r="A55" s="4" t="inlineStr">
        <is>
          <t>Long-term debt</t>
        </is>
      </c>
      <c r="C55" s="5" t="n">
        <v>0</v>
      </c>
      <c r="F55" s="5" t="n">
        <v>0</v>
      </c>
      <c r="G55" s="5" t="n">
        <v>0</v>
      </c>
    </row>
    <row r="56">
      <c r="A56" s="4" t="inlineStr">
        <is>
          <t>Gain (loss) on debt instrument</t>
        </is>
      </c>
      <c r="C56" s="5" t="n">
        <v>500000</v>
      </c>
      <c r="G56" s="5" t="n">
        <v>-4977000</v>
      </c>
    </row>
    <row r="57">
      <c r="A57" s="4" t="inlineStr">
        <is>
          <t>Outstanding principal and interest</t>
        </is>
      </c>
      <c r="B57" s="5" t="n">
        <v>25700000</v>
      </c>
      <c r="E57" s="5" t="n">
        <v>25700000</v>
      </c>
    </row>
    <row r="58">
      <c r="A58" s="4" t="inlineStr">
        <is>
          <t>Debt instrument, convertible, denominator used to calculate conversion price at maturity date, amount</t>
        </is>
      </c>
      <c r="C58" s="5" t="n">
        <v>675000000</v>
      </c>
      <c r="F58" s="5" t="n">
        <v>675000000</v>
      </c>
      <c r="G58" s="5" t="n">
        <v>675000000</v>
      </c>
    </row>
    <row r="59">
      <c r="A59" s="4" t="inlineStr">
        <is>
          <t>Private Placement Warrants, fair value</t>
        </is>
      </c>
      <c r="C59" s="6" t="n">
        <v>0</v>
      </c>
      <c r="F59" s="6" t="n">
        <v>0</v>
      </c>
      <c r="G59" s="6" t="n">
        <v>0</v>
      </c>
      <c r="L59" s="6" t="n">
        <v>37592000</v>
      </c>
    </row>
    <row r="60">
      <c r="A60" s="4" t="inlineStr">
        <is>
          <t>5.00% – $30.0 Million Convertible Notes | Convertible Notes</t>
        </is>
      </c>
    </row>
    <row r="61">
      <c r="A61" s="3" t="inlineStr">
        <is>
          <t>Fair Value, Assets and Liabilities Measured on Recurring and Nonrecurring Basis [Line Items]</t>
        </is>
      </c>
    </row>
    <row r="62">
      <c r="A62" s="4" t="inlineStr">
        <is>
          <t>Debt instrument, stated percentage</t>
        </is>
      </c>
      <c r="C62" s="4" t="inlineStr">
        <is>
          <t>5.00%</t>
        </is>
      </c>
      <c r="F62" s="4" t="inlineStr">
        <is>
          <t>5.00%</t>
        </is>
      </c>
      <c r="G62" s="4" t="inlineStr">
        <is>
          <t>5.00%</t>
        </is>
      </c>
    </row>
    <row r="63">
      <c r="A63" s="4" t="inlineStr">
        <is>
          <t>Debt instrument, face amount</t>
        </is>
      </c>
      <c r="C63" s="6" t="n">
        <v>30000000</v>
      </c>
      <c r="F63" s="6" t="n">
        <v>30000000</v>
      </c>
      <c r="G63" s="6" t="n">
        <v>30000000</v>
      </c>
    </row>
    <row r="64">
      <c r="A64" s="4" t="inlineStr">
        <is>
          <t>Long-term debt</t>
        </is>
      </c>
      <c r="C64" s="5" t="n">
        <v>0</v>
      </c>
      <c r="F64" s="5" t="n">
        <v>0</v>
      </c>
      <c r="G64" s="5" t="n">
        <v>0</v>
      </c>
    </row>
    <row r="65">
      <c r="A65" s="4" t="inlineStr">
        <is>
          <t>Gain (loss) on debt instrument</t>
        </is>
      </c>
      <c r="C65" s="5" t="n">
        <v>2600000</v>
      </c>
      <c r="F65" s="5" t="n">
        <v>-5855000</v>
      </c>
      <c r="G65" s="5" t="n">
        <v>-5900000</v>
      </c>
    </row>
    <row r="66">
      <c r="A66" s="4" t="inlineStr">
        <is>
          <t>Outstanding principal and interest</t>
        </is>
      </c>
      <c r="B66" s="6" t="n">
        <v>30800000</v>
      </c>
      <c r="E66" s="6" t="n">
        <v>30800000</v>
      </c>
    </row>
    <row r="67">
      <c r="A67" s="4" t="inlineStr">
        <is>
          <t>Debt instrument, convertible, denominator used to calculate conversion price at maturity date, amount</t>
        </is>
      </c>
      <c r="C67" s="5" t="n">
        <v>800000000</v>
      </c>
      <c r="F67" s="5" t="n">
        <v>800000000</v>
      </c>
      <c r="G67" s="5" t="n">
        <v>800000000</v>
      </c>
    </row>
    <row r="68">
      <c r="A68" s="4" t="inlineStr">
        <is>
          <t>Private Placement Warrants, fair value</t>
        </is>
      </c>
      <c r="C68" s="6" t="n">
        <v>0</v>
      </c>
      <c r="F68" s="6" t="n">
        <v>0</v>
      </c>
      <c r="G68" s="6" t="n">
        <v>0</v>
      </c>
      <c r="K68" s="6" t="n">
        <v>3840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Financial Instruments and Fair Value Measurements - Fair Value Rollforward (Details) - USD ($) $ in Thousands</t>
        </is>
      </c>
      <c r="B1" s="2" t="inlineStr">
        <is>
          <t>2 Months Ended</t>
        </is>
      </c>
      <c r="C1" s="2" t="inlineStr">
        <is>
          <t>3 Months Ended</t>
        </is>
      </c>
      <c r="E1" s="2" t="inlineStr">
        <is>
          <t>7 Months Ended</t>
        </is>
      </c>
      <c r="F1" s="2" t="inlineStr">
        <is>
          <t>9 Months Ended</t>
        </is>
      </c>
    </row>
    <row r="2">
      <c r="B2" s="2" t="inlineStr">
        <is>
          <t>Sep. 30, 2021</t>
        </is>
      </c>
      <c r="C2" s="2" t="inlineStr">
        <is>
          <t>Sep. 30, 2021</t>
        </is>
      </c>
      <c r="D2" s="2" t="inlineStr">
        <is>
          <t>Sep. 30, 2020</t>
        </is>
      </c>
      <c r="E2" s="2" t="inlineStr">
        <is>
          <t>Aug. 11, 2021</t>
        </is>
      </c>
      <c r="F2" s="2" t="inlineStr">
        <is>
          <t>Sep. 30, 2021</t>
        </is>
      </c>
      <c r="G2" s="2" t="inlineStr">
        <is>
          <t>Sep. 30, 2021</t>
        </is>
      </c>
      <c r="H2" s="2" t="inlineStr">
        <is>
          <t>Sep. 30, 2020</t>
        </is>
      </c>
    </row>
    <row r="3">
      <c r="A3" s="3" t="inlineStr">
        <is>
          <t>Fair Value, Liabilities Measured on Recurring Basis, Unobservable Input Reconciliation, Calculation [Roll Forward]</t>
        </is>
      </c>
    </row>
    <row r="4">
      <c r="A4" s="4" t="inlineStr">
        <is>
          <t>Plus: Loss from change in fair value</t>
        </is>
      </c>
      <c r="C4" s="6" t="n">
        <v>14255</v>
      </c>
      <c r="D4" s="6" t="n">
        <v>3325</v>
      </c>
      <c r="G4" s="6" t="n">
        <v>59916</v>
      </c>
      <c r="H4" s="6" t="n">
        <v>5547</v>
      </c>
    </row>
    <row r="5">
      <c r="A5" s="4" t="inlineStr">
        <is>
          <t>Warrants</t>
        </is>
      </c>
    </row>
    <row r="6">
      <c r="A6" s="3" t="inlineStr">
        <is>
          <t>Fair Value, Liabilities Measured on Recurring Basis, Unobservable Input Reconciliation, Calculation [Roll Forward]</t>
        </is>
      </c>
    </row>
    <row r="7">
      <c r="A7" s="4" t="inlineStr">
        <is>
          <t>Beginning balance</t>
        </is>
      </c>
      <c r="B7" s="6" t="n">
        <v>14304</v>
      </c>
    </row>
    <row r="8">
      <c r="A8" s="4" t="inlineStr">
        <is>
          <t>Plus: Loss from change in fair value</t>
        </is>
      </c>
      <c r="B8" s="5" t="n">
        <v>-515</v>
      </c>
    </row>
    <row r="9">
      <c r="A9" s="4" t="inlineStr">
        <is>
          <t>Ending balance</t>
        </is>
      </c>
      <c r="B9" s="5" t="n">
        <v>13789</v>
      </c>
      <c r="C9" s="5" t="n">
        <v>13789</v>
      </c>
      <c r="E9" s="6" t="n">
        <v>14304</v>
      </c>
      <c r="F9" s="6" t="n">
        <v>13789</v>
      </c>
      <c r="G9" s="5" t="n">
        <v>13789</v>
      </c>
    </row>
    <row r="10">
      <c r="A10" s="4" t="inlineStr">
        <is>
          <t>2020 Term Facility Loan</t>
        </is>
      </c>
    </row>
    <row r="11">
      <c r="A11" s="3" t="inlineStr">
        <is>
          <t>Fair Value, Liabilities Measured on Recurring Basis, Unobservable Input Reconciliation, Calculation [Roll Forward]</t>
        </is>
      </c>
    </row>
    <row r="12">
      <c r="A12" s="4" t="inlineStr">
        <is>
          <t>Beginning balance</t>
        </is>
      </c>
      <c r="B12" s="5" t="n">
        <v>27180</v>
      </c>
      <c r="E12" s="5" t="n">
        <v>25049</v>
      </c>
      <c r="G12" s="5" t="n">
        <v>25049</v>
      </c>
    </row>
    <row r="13">
      <c r="A13" s="4" t="inlineStr">
        <is>
          <t>Plus: Loss from change in fair value</t>
        </is>
      </c>
      <c r="C13" s="5" t="n">
        <v>200</v>
      </c>
      <c r="E13" s="5" t="n">
        <v>15134</v>
      </c>
      <c r="G13" s="5" t="n">
        <v>15100</v>
      </c>
    </row>
    <row r="14">
      <c r="A14" s="4" t="inlineStr">
        <is>
          <t>Less: Fair value adjustment extinguished upon conversion of debt</t>
        </is>
      </c>
      <c r="E14" s="5" t="n">
        <v>-13003</v>
      </c>
    </row>
    <row r="15">
      <c r="A15" s="4" t="inlineStr">
        <is>
          <t>Ending balance</t>
        </is>
      </c>
      <c r="E15" s="5" t="n">
        <v>27180</v>
      </c>
    </row>
    <row r="16">
      <c r="A16" s="4" t="inlineStr">
        <is>
          <t>3.00% – 2020 Convertible Notes | Convertible Notes</t>
        </is>
      </c>
    </row>
    <row r="17">
      <c r="A17" s="3" t="inlineStr">
        <is>
          <t>Fair Value, Liabilities Measured on Recurring Basis, Unobservable Input Reconciliation, Calculation [Roll Forward]</t>
        </is>
      </c>
    </row>
    <row r="18">
      <c r="A18" s="4" t="inlineStr">
        <is>
          <t>Beginning balance</t>
        </is>
      </c>
      <c r="E18" s="5" t="n">
        <v>32106</v>
      </c>
      <c r="G18" s="5" t="n">
        <v>32106</v>
      </c>
    </row>
    <row r="19">
      <c r="A19" s="4" t="inlineStr">
        <is>
          <t>Plus: Loss from change in fair value</t>
        </is>
      </c>
      <c r="C19" s="5" t="n">
        <v>1900</v>
      </c>
      <c r="G19" s="5" t="n">
        <v>5986</v>
      </c>
    </row>
    <row r="20">
      <c r="A20" s="4" t="inlineStr">
        <is>
          <t>Less: Fair value adjustment extinguished upon conversion of debt</t>
        </is>
      </c>
      <c r="G20" s="5" t="n">
        <v>-38092</v>
      </c>
    </row>
    <row r="21">
      <c r="A21" s="4" t="inlineStr">
        <is>
          <t>Ending balance</t>
        </is>
      </c>
      <c r="B21" s="5" t="n">
        <v>0</v>
      </c>
      <c r="C21" s="5" t="n">
        <v>0</v>
      </c>
      <c r="F21" s="5" t="n">
        <v>0</v>
      </c>
      <c r="G21" s="5" t="n">
        <v>0</v>
      </c>
    </row>
    <row r="22">
      <c r="A22" s="4" t="inlineStr">
        <is>
          <t>8.00% – 2020 Convertible Notes | Convertible Notes</t>
        </is>
      </c>
    </row>
    <row r="23">
      <c r="A23" s="3" t="inlineStr">
        <is>
          <t>Fair Value, Liabilities Measured on Recurring Basis, Unobservable Input Reconciliation, Calculation [Roll Forward]</t>
        </is>
      </c>
    </row>
    <row r="24">
      <c r="A24" s="4" t="inlineStr">
        <is>
          <t>Beginning balance</t>
        </is>
      </c>
      <c r="E24" s="5" t="n">
        <v>14789</v>
      </c>
      <c r="G24" s="5" t="n">
        <v>14789</v>
      </c>
    </row>
    <row r="25">
      <c r="A25" s="4" t="inlineStr">
        <is>
          <t>Plus: Loss from change in fair value</t>
        </is>
      </c>
      <c r="C25" s="5" t="n">
        <v>13900</v>
      </c>
      <c r="G25" s="5" t="n">
        <v>16108</v>
      </c>
    </row>
    <row r="26">
      <c r="A26" s="4" t="inlineStr">
        <is>
          <t>Less: Fair value adjustment extinguished upon conversion of debt</t>
        </is>
      </c>
      <c r="G26" s="5" t="n">
        <v>-30897</v>
      </c>
    </row>
    <row r="27">
      <c r="A27" s="4" t="inlineStr">
        <is>
          <t>Ending balance</t>
        </is>
      </c>
      <c r="B27" s="5" t="n">
        <v>0</v>
      </c>
      <c r="C27" s="5" t="n">
        <v>0</v>
      </c>
      <c r="F27" s="5" t="n">
        <v>0</v>
      </c>
      <c r="G27" s="5" t="n">
        <v>0</v>
      </c>
    </row>
    <row r="28">
      <c r="A28" s="4" t="inlineStr">
        <is>
          <t>5.00% – $50.0 Million Convertible Notes | Convertible Notes</t>
        </is>
      </c>
    </row>
    <row r="29">
      <c r="A29" s="3" t="inlineStr">
        <is>
          <t>Fair Value, Liabilities Measured on Recurring Basis, Unobservable Input Reconciliation, Calculation [Roll Forward]</t>
        </is>
      </c>
    </row>
    <row r="30">
      <c r="A30" s="4" t="inlineStr">
        <is>
          <t>Beginning balance</t>
        </is>
      </c>
      <c r="F30" s="5" t="n">
        <v>10274</v>
      </c>
    </row>
    <row r="31">
      <c r="A31" s="4" t="inlineStr">
        <is>
          <t>Plus: Loss from change in fair value</t>
        </is>
      </c>
      <c r="C31" s="5" t="n">
        <v>1400</v>
      </c>
      <c r="F31" s="5" t="n">
        <v>2310</v>
      </c>
      <c r="G31" s="5" t="n">
        <v>2300</v>
      </c>
    </row>
    <row r="32">
      <c r="A32" s="4" t="inlineStr">
        <is>
          <t>Less: Fair value adjustment extinguished upon conversion of debt</t>
        </is>
      </c>
      <c r="F32" s="5" t="n">
        <v>-12584</v>
      </c>
    </row>
    <row r="33">
      <c r="A33" s="4" t="inlineStr">
        <is>
          <t>Ending balance</t>
        </is>
      </c>
      <c r="B33" s="5" t="n">
        <v>0</v>
      </c>
      <c r="C33" s="5" t="n">
        <v>0</v>
      </c>
      <c r="F33" s="5" t="n">
        <v>0</v>
      </c>
      <c r="G33" s="5" t="n">
        <v>0</v>
      </c>
    </row>
    <row r="34">
      <c r="A34" s="4" t="inlineStr">
        <is>
          <t>5.00% – $25.0 Million Convertible Notes | Convertible Notes</t>
        </is>
      </c>
    </row>
    <row r="35">
      <c r="A35" s="3" t="inlineStr">
        <is>
          <t>Fair Value, Liabilities Measured on Recurring Basis, Unobservable Input Reconciliation, Calculation [Roll Forward]</t>
        </is>
      </c>
    </row>
    <row r="36">
      <c r="A36" s="4" t="inlineStr">
        <is>
          <t>Beginning balance</t>
        </is>
      </c>
      <c r="E36" s="6" t="n">
        <v>37592</v>
      </c>
      <c r="G36" s="5" t="n">
        <v>37592</v>
      </c>
    </row>
    <row r="37">
      <c r="A37" s="4" t="inlineStr">
        <is>
          <t>Plus: Loss from change in fair value</t>
        </is>
      </c>
      <c r="C37" s="5" t="n">
        <v>-500</v>
      </c>
      <c r="G37" s="5" t="n">
        <v>4977</v>
      </c>
    </row>
    <row r="38">
      <c r="A38" s="4" t="inlineStr">
        <is>
          <t>Less: Fair value adjustment extinguished upon conversion of debt</t>
        </is>
      </c>
      <c r="G38" s="5" t="n">
        <v>-42569</v>
      </c>
    </row>
    <row r="39">
      <c r="A39" s="4" t="inlineStr">
        <is>
          <t>Ending balance</t>
        </is>
      </c>
      <c r="B39" s="5" t="n">
        <v>0</v>
      </c>
      <c r="C39" s="5" t="n">
        <v>0</v>
      </c>
      <c r="F39" s="5" t="n">
        <v>0</v>
      </c>
      <c r="G39" s="5" t="n">
        <v>0</v>
      </c>
    </row>
    <row r="40">
      <c r="A40" s="4" t="inlineStr">
        <is>
          <t>5.00% – $30.0 Million Convertible Notes | Convertible Notes</t>
        </is>
      </c>
    </row>
    <row r="41">
      <c r="A41" s="3" t="inlineStr">
        <is>
          <t>Fair Value, Liabilities Measured on Recurring Basis, Unobservable Input Reconciliation, Calculation [Roll Forward]</t>
        </is>
      </c>
    </row>
    <row r="42">
      <c r="A42" s="4" t="inlineStr">
        <is>
          <t>Beginning balance</t>
        </is>
      </c>
      <c r="F42" s="5" t="n">
        <v>38403</v>
      </c>
    </row>
    <row r="43">
      <c r="A43" s="4" t="inlineStr">
        <is>
          <t>Plus: Loss from change in fair value</t>
        </is>
      </c>
      <c r="C43" s="5" t="n">
        <v>-2600</v>
      </c>
      <c r="F43" s="5" t="n">
        <v>5855</v>
      </c>
      <c r="G43" s="5" t="n">
        <v>5900</v>
      </c>
    </row>
    <row r="44">
      <c r="A44" s="4" t="inlineStr">
        <is>
          <t>Less: Fair value adjustment extinguished upon conversion of debt</t>
        </is>
      </c>
      <c r="F44" s="5" t="n">
        <v>-44258</v>
      </c>
    </row>
    <row r="45">
      <c r="A45" s="4" t="inlineStr">
        <is>
          <t>Ending balance</t>
        </is>
      </c>
      <c r="B45" s="6" t="n">
        <v>0</v>
      </c>
      <c r="C45" s="6" t="n">
        <v>0</v>
      </c>
      <c r="F45" s="6" t="n">
        <v>0</v>
      </c>
      <c r="G45" s="6" t="n">
        <v>0</v>
      </c>
    </row>
  </sheetData>
  <mergeCells count="3">
    <mergeCell ref="A1:A2"/>
    <mergeCell ref="C1:D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Cash and Cash Equivalents (Details) - Cash and Cash Equivalents - Geographic Concentration Risk</t>
        </is>
      </c>
      <c r="B1" s="2" t="inlineStr">
        <is>
          <t>9 Months Ended</t>
        </is>
      </c>
      <c r="C1" s="2" t="inlineStr">
        <is>
          <t>12 Months Ended</t>
        </is>
      </c>
    </row>
    <row r="2">
      <c r="B2" s="2" t="inlineStr">
        <is>
          <t>Sep. 30, 2021</t>
        </is>
      </c>
      <c r="C2" s="2" t="inlineStr">
        <is>
          <t>Dec. 31, 2020</t>
        </is>
      </c>
    </row>
    <row r="3">
      <c r="A3" s="4" t="inlineStr">
        <is>
          <t>United Kingdom</t>
        </is>
      </c>
    </row>
    <row r="4">
      <c r="A4" s="3" t="inlineStr">
        <is>
          <t>Cash and Cash Equivalents [Line Items]</t>
        </is>
      </c>
    </row>
    <row r="5">
      <c r="A5" s="4" t="inlineStr">
        <is>
          <t>Concentration risk</t>
        </is>
      </c>
      <c r="B5" s="4" t="inlineStr">
        <is>
          <t>89.00%</t>
        </is>
      </c>
      <c r="C5" s="4" t="inlineStr">
        <is>
          <t>96.00%</t>
        </is>
      </c>
    </row>
    <row r="6">
      <c r="A6" s="4" t="inlineStr">
        <is>
          <t>United States</t>
        </is>
      </c>
    </row>
    <row r="7">
      <c r="A7" s="3" t="inlineStr">
        <is>
          <t>Cash and Cash Equivalents [Line Items]</t>
        </is>
      </c>
    </row>
    <row r="8">
      <c r="A8" s="4" t="inlineStr">
        <is>
          <t>Concentration risk</t>
        </is>
      </c>
      <c r="B8" s="4" t="inlineStr">
        <is>
          <t>11.00%</t>
        </is>
      </c>
      <c r="C8" s="4" t="inlineStr">
        <is>
          <t>3.00%</t>
        </is>
      </c>
    </row>
    <row r="9">
      <c r="A9" s="4" t="inlineStr">
        <is>
          <t>Other</t>
        </is>
      </c>
    </row>
    <row r="10">
      <c r="A10" s="3" t="inlineStr">
        <is>
          <t>Cash and Cash Equivalents [Line Items]</t>
        </is>
      </c>
    </row>
    <row r="11">
      <c r="A11" s="4" t="inlineStr">
        <is>
          <t>Concentration risk</t>
        </is>
      </c>
      <c r="B11" s="4" t="inlineStr">
        <is>
          <t>0.00%</t>
        </is>
      </c>
      <c r="C11"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Details) - USD ($) $ in Thousands</t>
        </is>
      </c>
      <c r="B1" s="2" t="inlineStr">
        <is>
          <t>Sep. 30, 2021</t>
        </is>
      </c>
      <c r="C1" s="2" t="inlineStr">
        <is>
          <t>Dec. 31, 2020</t>
        </is>
      </c>
    </row>
    <row r="2">
      <c r="A2" s="3" t="inlineStr">
        <is>
          <t>Organization, Consolidation and Presentation of Financial Statements [Abstract]</t>
        </is>
      </c>
    </row>
    <row r="3">
      <c r="A3" s="4" t="inlineStr">
        <is>
          <t>R&amp;D tax credit receivable</t>
        </is>
      </c>
      <c r="B3" s="6" t="n">
        <v>23424</v>
      </c>
      <c r="C3" s="6" t="n">
        <v>17412</v>
      </c>
    </row>
    <row r="4">
      <c r="A4" s="4" t="inlineStr">
        <is>
          <t>Grants receivable</t>
        </is>
      </c>
      <c r="B4" s="5" t="n">
        <v>533</v>
      </c>
      <c r="C4" s="5" t="n">
        <v>0</v>
      </c>
    </row>
    <row r="5">
      <c r="A5" s="4" t="inlineStr">
        <is>
          <t>VAT receivable</t>
        </is>
      </c>
      <c r="B5" s="5" t="n">
        <v>1005</v>
      </c>
      <c r="C5" s="5" t="n">
        <v>607</v>
      </c>
    </row>
    <row r="6">
      <c r="A6" s="4" t="inlineStr">
        <is>
          <t>Other receivables</t>
        </is>
      </c>
      <c r="B6" s="5" t="n">
        <v>4</v>
      </c>
      <c r="C6" s="5" t="n">
        <v>5</v>
      </c>
    </row>
    <row r="7">
      <c r="A7" s="4" t="inlineStr">
        <is>
          <t>Total other receivables</t>
        </is>
      </c>
      <c r="B7" s="6" t="n">
        <v>24966</v>
      </c>
      <c r="C7" s="6" t="n">
        <v>18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Balance Sheet Components - Long Liv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and equipment</t>
        </is>
      </c>
      <c r="B4" s="6" t="n">
        <v>15562</v>
      </c>
      <c r="D4" s="6" t="n">
        <v>15562</v>
      </c>
      <c r="F4" s="6" t="n">
        <v>9852</v>
      </c>
    </row>
    <row r="5">
      <c r="A5" s="4" t="inlineStr">
        <is>
          <t>Less: accumulated depreciation</t>
        </is>
      </c>
      <c r="B5" s="5" t="n">
        <v>-8057</v>
      </c>
      <c r="D5" s="5" t="n">
        <v>-8057</v>
      </c>
      <c r="F5" s="5" t="n">
        <v>-5802</v>
      </c>
    </row>
    <row r="6">
      <c r="A6" s="4" t="inlineStr">
        <is>
          <t>Total property and equipment, net</t>
        </is>
      </c>
      <c r="B6" s="5" t="n">
        <v>7505</v>
      </c>
      <c r="D6" s="5" t="n">
        <v>7505</v>
      </c>
      <c r="F6" s="5" t="n">
        <v>4050</v>
      </c>
    </row>
    <row r="7">
      <c r="A7" s="4" t="inlineStr">
        <is>
          <t>Depreciation</t>
        </is>
      </c>
      <c r="B7" s="5" t="n">
        <v>1200</v>
      </c>
      <c r="C7" s="6" t="n">
        <v>700</v>
      </c>
      <c r="D7" s="5" t="n">
        <v>3000</v>
      </c>
      <c r="E7" s="6" t="n">
        <v>1900</v>
      </c>
    </row>
    <row r="8">
      <c r="A8" s="4" t="inlineStr">
        <is>
          <t>Finance lease right-of-use assets</t>
        </is>
      </c>
      <c r="B8" s="5" t="n">
        <v>2966</v>
      </c>
      <c r="D8" s="5" t="n">
        <v>2966</v>
      </c>
      <c r="F8" s="5" t="n">
        <v>2966</v>
      </c>
    </row>
    <row r="9">
      <c r="A9" s="4" t="inlineStr">
        <is>
          <t>Less: accumulated amortization</t>
        </is>
      </c>
      <c r="B9" s="5" t="n">
        <v>-1113</v>
      </c>
      <c r="D9" s="5" t="n">
        <v>-1113</v>
      </c>
      <c r="F9" s="5" t="n">
        <v>-834</v>
      </c>
    </row>
    <row r="10">
      <c r="A10" s="4" t="inlineStr">
        <is>
          <t>Total finance lease right-of-use assets, net</t>
        </is>
      </c>
      <c r="B10" s="6" t="n">
        <v>1853</v>
      </c>
      <c r="D10" s="6" t="n">
        <v>1853</v>
      </c>
      <c r="F10" s="6" t="n">
        <v>2132</v>
      </c>
    </row>
    <row r="11">
      <c r="A11" s="4" t="inlineStr">
        <is>
          <t>Finance Lease, Right-of-Use Asset, Statement of Financial Position [Extensible Enumeration]</t>
        </is>
      </c>
      <c r="B11" s="4" t="inlineStr">
        <is>
          <t>Property, equipment, net</t>
        </is>
      </c>
      <c r="D11" s="4" t="inlineStr">
        <is>
          <t>Property, equipment, net</t>
        </is>
      </c>
      <c r="F11" s="4" t="inlineStr">
        <is>
          <t>Property, equipment, net</t>
        </is>
      </c>
    </row>
    <row r="12">
      <c r="A12" s="4" t="inlineStr">
        <is>
          <t>Amortization</t>
        </is>
      </c>
      <c r="B12" s="6" t="n">
        <v>100</v>
      </c>
      <c r="C12" s="6" t="n">
        <v>100</v>
      </c>
      <c r="D12" s="6" t="n">
        <v>300</v>
      </c>
      <c r="E12" s="6" t="n">
        <v>300</v>
      </c>
    </row>
    <row r="13">
      <c r="A13" s="4" t="inlineStr">
        <is>
          <t>Computer equipment</t>
        </is>
      </c>
    </row>
    <row r="14">
      <c r="A14" s="3" t="inlineStr">
        <is>
          <t>Property, Plant and Equipment [Line Items]</t>
        </is>
      </c>
    </row>
    <row r="15">
      <c r="A15" s="4" t="inlineStr">
        <is>
          <t>Total property and equipment</t>
        </is>
      </c>
      <c r="B15" s="5" t="n">
        <v>1957</v>
      </c>
      <c r="D15" s="5" t="n">
        <v>1957</v>
      </c>
      <c r="F15" s="6" t="n">
        <v>1218</v>
      </c>
    </row>
    <row r="16">
      <c r="A16" s="4" t="inlineStr">
        <is>
          <t>Lab equipment</t>
        </is>
      </c>
    </row>
    <row r="17">
      <c r="A17" s="3" t="inlineStr">
        <is>
          <t>Property, Plant and Equipment [Line Items]</t>
        </is>
      </c>
    </row>
    <row r="18">
      <c r="A18" s="4" t="inlineStr">
        <is>
          <t>Total property and equipment</t>
        </is>
      </c>
      <c r="B18" s="5" t="n">
        <v>12003</v>
      </c>
      <c r="D18" s="5" t="n">
        <v>12003</v>
      </c>
      <c r="F18" s="5" t="n">
        <v>7607</v>
      </c>
    </row>
    <row r="19">
      <c r="A19" s="4" t="inlineStr">
        <is>
          <t>Motor vehicles</t>
        </is>
      </c>
    </row>
    <row r="20">
      <c r="A20" s="3" t="inlineStr">
        <is>
          <t>Property, Plant and Equipment [Line Items]</t>
        </is>
      </c>
    </row>
    <row r="21">
      <c r="A21" s="4" t="inlineStr">
        <is>
          <t>Total property and equipment</t>
        </is>
      </c>
      <c r="B21" s="5" t="n">
        <v>31</v>
      </c>
      <c r="D21" s="5" t="n">
        <v>31</v>
      </c>
      <c r="F21" s="5" t="n">
        <v>31</v>
      </c>
    </row>
    <row r="22">
      <c r="A22" s="4" t="inlineStr">
        <is>
          <t>Furniture and fixtures</t>
        </is>
      </c>
    </row>
    <row r="23">
      <c r="A23" s="3" t="inlineStr">
        <is>
          <t>Property, Plant and Equipment [Line Items]</t>
        </is>
      </c>
    </row>
    <row r="24">
      <c r="A24" s="4" t="inlineStr">
        <is>
          <t>Total property and equipment</t>
        </is>
      </c>
      <c r="B24" s="5" t="n">
        <v>303</v>
      </c>
      <c r="D24" s="5" t="n">
        <v>303</v>
      </c>
      <c r="F24" s="5" t="n">
        <v>265</v>
      </c>
    </row>
    <row r="25">
      <c r="A25" s="4" t="inlineStr">
        <is>
          <t>Leasehold improvements</t>
        </is>
      </c>
    </row>
    <row r="26">
      <c r="A26" s="3" t="inlineStr">
        <is>
          <t>Property, Plant and Equipment [Line Items]</t>
        </is>
      </c>
    </row>
    <row r="27">
      <c r="A27" s="4" t="inlineStr">
        <is>
          <t>Total property and equipment</t>
        </is>
      </c>
      <c r="B27" s="5" t="n">
        <v>909</v>
      </c>
      <c r="D27" s="5" t="n">
        <v>909</v>
      </c>
      <c r="F27" s="5" t="n">
        <v>704</v>
      </c>
    </row>
    <row r="28">
      <c r="A28" s="4" t="inlineStr">
        <is>
          <t>Assets under construction</t>
        </is>
      </c>
    </row>
    <row r="29">
      <c r="A29" s="3" t="inlineStr">
        <is>
          <t>Property, Plant and Equipment [Line Items]</t>
        </is>
      </c>
    </row>
    <row r="30">
      <c r="A30" s="4" t="inlineStr">
        <is>
          <t>Total property and equipment</t>
        </is>
      </c>
      <c r="B30" s="6" t="n">
        <v>359</v>
      </c>
      <c r="D30" s="6" t="n">
        <v>359</v>
      </c>
      <c r="F30"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6" customWidth="1" min="5" max="5"/>
    <col width="25" customWidth="1" min="6" max="6"/>
    <col width="33" customWidth="1" min="7" max="7"/>
    <col width="47" customWidth="1" min="8" max="8"/>
    <col width="56" customWidth="1" min="9" max="9"/>
    <col width="64" customWidth="1" min="10" max="10"/>
    <col width="20" customWidth="1" min="11" max="11"/>
  </cols>
  <sheetData>
    <row r="1">
      <c r="A1" s="1" t="inlineStr">
        <is>
          <t>Condensed Consolidated Statements of Shareholders’ Equity (Deficit) - USD ($) $ in Thousands</t>
        </is>
      </c>
      <c r="B1" s="2" t="inlineStr">
        <is>
          <t>Total</t>
        </is>
      </c>
      <c r="C1" s="2" t="inlineStr">
        <is>
          <t>SC Health</t>
        </is>
      </c>
      <c r="D1" s="2" t="inlineStr">
        <is>
          <t>SC Health Sponsor</t>
        </is>
      </c>
      <c r="E1" s="2" t="inlineStr">
        <is>
          <t>Ordinary Shares</t>
        </is>
      </c>
      <c r="F1" s="2" t="inlineStr">
        <is>
          <t>Ordinary SharesSC Health</t>
        </is>
      </c>
      <c r="G1" s="2" t="inlineStr">
        <is>
          <t>Ordinary SharesSC Health Sponsor</t>
        </is>
      </c>
      <c r="H1" s="2" t="inlineStr">
        <is>
          <t>Ordinary Shares and Additional Paid-in Capital</t>
        </is>
      </c>
      <c r="I1" s="2" t="inlineStr">
        <is>
          <t>Ordinary Shares and Additional Paid-in CapitalSC Health</t>
        </is>
      </c>
      <c r="J1" s="2" t="inlineStr">
        <is>
          <t>Ordinary Shares and Additional Paid-in CapitalSC Health Sponsor</t>
        </is>
      </c>
      <c r="K1" s="2" t="inlineStr">
        <is>
          <t>Accumulated Deficit</t>
        </is>
      </c>
    </row>
    <row r="2">
      <c r="A2" s="4" t="inlineStr">
        <is>
          <t>Beginning balance (in shares) at Dec. 31, 2019</t>
        </is>
      </c>
      <c r="E2" s="5" t="n">
        <v>82792725</v>
      </c>
    </row>
    <row r="3">
      <c r="A3" s="4" t="inlineStr">
        <is>
          <t>Beginning balance at Dec. 31, 2019</t>
        </is>
      </c>
      <c r="B3" s="6" t="n">
        <v>36259</v>
      </c>
      <c r="H3" s="6" t="n">
        <v>188865</v>
      </c>
      <c r="K3" s="6" t="n">
        <v>-152606</v>
      </c>
    </row>
    <row r="4">
      <c r="A4" s="3" t="inlineStr">
        <is>
          <t>Increase (Decrease) in Stockholders' Equity</t>
        </is>
      </c>
    </row>
    <row r="5">
      <c r="A5" s="4" t="inlineStr">
        <is>
          <t>Net loss</t>
        </is>
      </c>
      <c r="B5" s="5" t="n">
        <v>-16426</v>
      </c>
      <c r="K5" s="5" t="n">
        <v>-16426</v>
      </c>
    </row>
    <row r="6">
      <c r="A6" s="4" t="inlineStr">
        <is>
          <t>Exercise of stock options (in shares)</t>
        </is>
      </c>
      <c r="E6" s="5" t="n">
        <v>9263</v>
      </c>
    </row>
    <row r="7">
      <c r="A7" s="4" t="inlineStr">
        <is>
          <t>Exercise of stock options</t>
        </is>
      </c>
      <c r="B7" s="5" t="n">
        <v>20</v>
      </c>
      <c r="H7" s="5" t="n">
        <v>20</v>
      </c>
    </row>
    <row r="8">
      <c r="A8" s="4" t="inlineStr">
        <is>
          <t>Exercise of warrants (in shares)</t>
        </is>
      </c>
      <c r="E8" s="5" t="n">
        <v>13717</v>
      </c>
    </row>
    <row r="9">
      <c r="A9" s="4" t="inlineStr">
        <is>
          <t>Exercise of warrants</t>
        </is>
      </c>
      <c r="B9" s="5" t="n">
        <v>7</v>
      </c>
      <c r="H9" s="5" t="n">
        <v>7</v>
      </c>
    </row>
    <row r="10">
      <c r="A10" s="4" t="inlineStr">
        <is>
          <t>Stock-based compensation</t>
        </is>
      </c>
      <c r="B10" s="5" t="n">
        <v>1644</v>
      </c>
      <c r="H10" s="5" t="n">
        <v>1644</v>
      </c>
    </row>
    <row r="11">
      <c r="A11" s="4" t="inlineStr">
        <is>
          <t>Ordinary share issuance, net of issuance costs (in shares)</t>
        </is>
      </c>
      <c r="E11" s="5" t="n">
        <v>366147</v>
      </c>
    </row>
    <row r="12">
      <c r="A12" s="4" t="inlineStr">
        <is>
          <t>Ordinary share issuance, net of issuance costs</t>
        </is>
      </c>
      <c r="B12" s="5" t="n">
        <v>2087</v>
      </c>
      <c r="H12" s="5" t="n">
        <v>2087</v>
      </c>
    </row>
    <row r="13">
      <c r="A13" s="4" t="inlineStr">
        <is>
          <t>Ending balance (in shares) at Mar. 31, 2020</t>
        </is>
      </c>
      <c r="E13" s="5" t="n">
        <v>83181852</v>
      </c>
    </row>
    <row r="14">
      <c r="A14" s="4" t="inlineStr">
        <is>
          <t>Ending balance at Mar. 31, 2020</t>
        </is>
      </c>
      <c r="B14" s="5" t="n">
        <v>23591</v>
      </c>
      <c r="H14" s="5" t="n">
        <v>192623</v>
      </c>
      <c r="K14" s="5" t="n">
        <v>-169032</v>
      </c>
    </row>
    <row r="15">
      <c r="A15" s="4" t="inlineStr">
        <is>
          <t>Beginning balance (in shares) at Dec. 31, 2019</t>
        </is>
      </c>
      <c r="E15" s="5" t="n">
        <v>82792725</v>
      </c>
    </row>
    <row r="16">
      <c r="A16" s="4" t="inlineStr">
        <is>
          <t>Beginning balance at Dec. 31, 2019</t>
        </is>
      </c>
      <c r="B16" s="5" t="n">
        <v>36259</v>
      </c>
      <c r="H16" s="5" t="n">
        <v>188865</v>
      </c>
      <c r="K16" s="5" t="n">
        <v>-152606</v>
      </c>
    </row>
    <row r="17">
      <c r="A17" s="3" t="inlineStr">
        <is>
          <t>Increase (Decrease) in Stockholders' Equity</t>
        </is>
      </c>
    </row>
    <row r="18">
      <c r="A18" s="4" t="inlineStr">
        <is>
          <t>Net loss</t>
        </is>
      </c>
      <c r="B18" s="5" t="n">
        <v>-46953</v>
      </c>
    </row>
    <row r="19">
      <c r="A19" s="4" t="inlineStr">
        <is>
          <t>Ending balance (in shares) at Sep. 30, 2020</t>
        </is>
      </c>
      <c r="E19" s="5" t="n">
        <v>83181852</v>
      </c>
    </row>
    <row r="20">
      <c r="A20" s="4" t="inlineStr">
        <is>
          <t>Ending balance at Sep. 30, 2020</t>
        </is>
      </c>
      <c r="B20" s="5" t="n">
        <v>-2840</v>
      </c>
      <c r="H20" s="5" t="n">
        <v>196719</v>
      </c>
      <c r="K20" s="5" t="n">
        <v>-199559</v>
      </c>
    </row>
    <row r="21">
      <c r="A21" s="4" t="inlineStr">
        <is>
          <t>Beginning balance (in shares) at Mar. 31, 2020</t>
        </is>
      </c>
      <c r="E21" s="5" t="n">
        <v>83181852</v>
      </c>
    </row>
    <row r="22">
      <c r="A22" s="4" t="inlineStr">
        <is>
          <t>Beginning balance at Mar. 31, 2020</t>
        </is>
      </c>
      <c r="B22" s="5" t="n">
        <v>23591</v>
      </c>
      <c r="H22" s="5" t="n">
        <v>192623</v>
      </c>
      <c r="K22" s="5" t="n">
        <v>-169032</v>
      </c>
    </row>
    <row r="23">
      <c r="A23" s="3" t="inlineStr">
        <is>
          <t>Increase (Decrease) in Stockholders' Equity</t>
        </is>
      </c>
    </row>
    <row r="24">
      <c r="A24" s="4" t="inlineStr">
        <is>
          <t>Net loss</t>
        </is>
      </c>
      <c r="B24" s="5" t="n">
        <v>-10003</v>
      </c>
      <c r="K24" s="5" t="n">
        <v>-10003</v>
      </c>
    </row>
    <row r="25">
      <c r="A25" s="4" t="inlineStr">
        <is>
          <t>Stock-based compensation</t>
        </is>
      </c>
      <c r="B25" s="5" t="n">
        <v>2545</v>
      </c>
      <c r="H25" s="5" t="n">
        <v>2545</v>
      </c>
    </row>
    <row r="26">
      <c r="A26" s="4" t="inlineStr">
        <is>
          <t>Ordinary share issuance, net of issuance costs</t>
        </is>
      </c>
      <c r="B26" s="5" t="n">
        <v>-126</v>
      </c>
      <c r="H26" s="5" t="n">
        <v>-126</v>
      </c>
    </row>
    <row r="27">
      <c r="A27" s="4" t="inlineStr">
        <is>
          <t>Ending balance (in shares) at Jun. 30, 2020</t>
        </is>
      </c>
      <c r="E27" s="5" t="n">
        <v>83181852</v>
      </c>
    </row>
    <row r="28">
      <c r="A28" s="4" t="inlineStr">
        <is>
          <t>Ending balance at Jun. 30, 2020</t>
        </is>
      </c>
      <c r="B28" s="5" t="n">
        <v>16007</v>
      </c>
      <c r="H28" s="5" t="n">
        <v>195042</v>
      </c>
      <c r="K28" s="5" t="n">
        <v>-179035</v>
      </c>
    </row>
    <row r="29">
      <c r="A29" s="3" t="inlineStr">
        <is>
          <t>Increase (Decrease) in Stockholders' Equity</t>
        </is>
      </c>
    </row>
    <row r="30">
      <c r="A30" s="4" t="inlineStr">
        <is>
          <t>Net loss</t>
        </is>
      </c>
      <c r="B30" s="5" t="n">
        <v>-20524</v>
      </c>
      <c r="K30" s="5" t="n">
        <v>-20524</v>
      </c>
    </row>
    <row r="31">
      <c r="A31" s="4" t="inlineStr">
        <is>
          <t>Stock-based compensation</t>
        </is>
      </c>
      <c r="B31" s="5" t="n">
        <v>1677</v>
      </c>
      <c r="H31" s="5" t="n">
        <v>1677</v>
      </c>
    </row>
    <row r="32">
      <c r="A32" s="4" t="inlineStr">
        <is>
          <t>Ordinary share issuance, net of issuance costs</t>
        </is>
      </c>
      <c r="B32" s="5" t="n">
        <v>0</v>
      </c>
      <c r="H32" s="5" t="n">
        <v>0</v>
      </c>
    </row>
    <row r="33">
      <c r="A33" s="4" t="inlineStr">
        <is>
          <t>Ending balance (in shares) at Sep. 30, 2020</t>
        </is>
      </c>
      <c r="E33" s="5" t="n">
        <v>83181852</v>
      </c>
    </row>
    <row r="34">
      <c r="A34" s="4" t="inlineStr">
        <is>
          <t>Ending balance at Sep. 30, 2020</t>
        </is>
      </c>
      <c r="B34" s="5" t="n">
        <v>-2840</v>
      </c>
      <c r="H34" s="5" t="n">
        <v>196719</v>
      </c>
      <c r="K34" s="5" t="n">
        <v>-199559</v>
      </c>
    </row>
    <row r="35">
      <c r="A35" s="4" t="inlineStr">
        <is>
          <t>Beginning balance (in shares) at Dec. 31, 2020</t>
        </is>
      </c>
      <c r="E35" s="5" t="n">
        <v>83539382</v>
      </c>
    </row>
    <row r="36">
      <c r="A36" s="4" t="inlineStr">
        <is>
          <t>Beginning balance at Dec. 31, 2020</t>
        </is>
      </c>
      <c r="B36" s="5" t="n">
        <v>-31307</v>
      </c>
      <c r="H36" s="5" t="n">
        <v>201576</v>
      </c>
      <c r="K36" s="5" t="n">
        <v>-232883</v>
      </c>
    </row>
    <row r="37">
      <c r="A37" s="3" t="inlineStr">
        <is>
          <t>Increase (Decrease) in Stockholders' Equity</t>
        </is>
      </c>
    </row>
    <row r="38">
      <c r="A38" s="4" t="inlineStr">
        <is>
          <t>Net loss</t>
        </is>
      </c>
      <c r="B38" s="5" t="n">
        <v>-64777</v>
      </c>
      <c r="K38" s="5" t="n">
        <v>-64777</v>
      </c>
    </row>
    <row r="39">
      <c r="A39" s="4" t="inlineStr">
        <is>
          <t>Exercise of stock options (in shares)</t>
        </is>
      </c>
      <c r="E39" s="5" t="n">
        <v>216670</v>
      </c>
    </row>
    <row r="40">
      <c r="A40" s="4" t="inlineStr">
        <is>
          <t>Exercise of stock options</t>
        </is>
      </c>
      <c r="B40" s="5" t="n">
        <v>137</v>
      </c>
      <c r="H40" s="5" t="n">
        <v>137</v>
      </c>
    </row>
    <row r="41">
      <c r="A41" s="4" t="inlineStr">
        <is>
          <t>Exercise of warrants (in shares)</t>
        </is>
      </c>
      <c r="E41" s="5" t="n">
        <v>57811</v>
      </c>
    </row>
    <row r="42">
      <c r="A42" s="4" t="inlineStr">
        <is>
          <t>Issuance of warrants</t>
        </is>
      </c>
      <c r="B42" s="5" t="n">
        <v>263</v>
      </c>
      <c r="H42" s="5" t="n">
        <v>263</v>
      </c>
    </row>
    <row r="43">
      <c r="A43" s="4" t="inlineStr">
        <is>
          <t>Stock-based compensation</t>
        </is>
      </c>
      <c r="B43" s="5" t="n">
        <v>1725</v>
      </c>
      <c r="H43" s="5" t="n">
        <v>1725</v>
      </c>
    </row>
    <row r="44">
      <c r="A44" s="4" t="inlineStr">
        <is>
          <t>Ending balance (in shares) at Mar. 31, 2021</t>
        </is>
      </c>
      <c r="E44" s="5" t="n">
        <v>83813863</v>
      </c>
    </row>
    <row r="45">
      <c r="A45" s="4" t="inlineStr">
        <is>
          <t>Ending balance at Mar. 31, 2021</t>
        </is>
      </c>
      <c r="B45" s="5" t="n">
        <v>-93959</v>
      </c>
      <c r="H45" s="5" t="n">
        <v>203701</v>
      </c>
      <c r="K45" s="5" t="n">
        <v>-297660</v>
      </c>
    </row>
    <row r="46">
      <c r="A46" s="4" t="inlineStr">
        <is>
          <t>Beginning balance (in shares) at Dec. 31, 2020</t>
        </is>
      </c>
      <c r="E46" s="5" t="n">
        <v>83539382</v>
      </c>
    </row>
    <row r="47">
      <c r="A47" s="4" t="inlineStr">
        <is>
          <t>Beginning balance at Dec. 31, 2020</t>
        </is>
      </c>
      <c r="B47" s="5" t="n">
        <v>-31307</v>
      </c>
      <c r="H47" s="5" t="n">
        <v>201576</v>
      </c>
      <c r="K47" s="5" t="n">
        <v>-232883</v>
      </c>
    </row>
    <row r="48">
      <c r="A48" s="3" t="inlineStr">
        <is>
          <t>Increase (Decrease) in Stockholders' Equity</t>
        </is>
      </c>
    </row>
    <row r="49">
      <c r="A49" s="4" t="inlineStr">
        <is>
          <t>Net loss</t>
        </is>
      </c>
      <c r="B49" s="5" t="n">
        <v>-153306</v>
      </c>
    </row>
    <row r="50">
      <c r="A50" s="4" t="inlineStr">
        <is>
          <t>Ending balance (in shares) at Sep. 30, 2021</t>
        </is>
      </c>
      <c r="E50" s="5" t="n">
        <v>126675098</v>
      </c>
    </row>
    <row r="51">
      <c r="A51" s="4" t="inlineStr">
        <is>
          <t>Ending balance at Sep. 30, 2021</t>
        </is>
      </c>
      <c r="B51" s="5" t="n">
        <v>113494</v>
      </c>
      <c r="H51" s="5" t="n">
        <v>499683</v>
      </c>
      <c r="K51" s="5" t="n">
        <v>-386189</v>
      </c>
    </row>
    <row r="52">
      <c r="A52" s="4" t="inlineStr">
        <is>
          <t>Beginning balance (in shares) at Mar. 31, 2021</t>
        </is>
      </c>
      <c r="E52" s="5" t="n">
        <v>83813863</v>
      </c>
    </row>
    <row r="53">
      <c r="A53" s="4" t="inlineStr">
        <is>
          <t>Beginning balance at Mar. 31, 2021</t>
        </is>
      </c>
      <c r="B53" s="5" t="n">
        <v>-93959</v>
      </c>
      <c r="H53" s="5" t="n">
        <v>203701</v>
      </c>
      <c r="K53" s="5" t="n">
        <v>-297660</v>
      </c>
    </row>
    <row r="54">
      <c r="A54" s="3" t="inlineStr">
        <is>
          <t>Increase (Decrease) in Stockholders' Equity</t>
        </is>
      </c>
    </row>
    <row r="55">
      <c r="A55" s="4" t="inlineStr">
        <is>
          <t>Net loss</t>
        </is>
      </c>
      <c r="B55" s="5" t="n">
        <v>-30557</v>
      </c>
      <c r="K55" s="5" t="n">
        <v>-30557</v>
      </c>
    </row>
    <row r="56">
      <c r="A56" s="4" t="inlineStr">
        <is>
          <t>Exercise of stock options (in shares)</t>
        </is>
      </c>
      <c r="E56" s="5" t="n">
        <v>192064</v>
      </c>
    </row>
    <row r="57">
      <c r="A57" s="4" t="inlineStr">
        <is>
          <t>Exercise of stock options</t>
        </is>
      </c>
      <c r="B57" s="5" t="n">
        <v>146</v>
      </c>
      <c r="H57" s="5" t="n">
        <v>146</v>
      </c>
    </row>
    <row r="58">
      <c r="A58" s="4" t="inlineStr">
        <is>
          <t>Stock-based compensation</t>
        </is>
      </c>
      <c r="B58" s="5" t="n">
        <v>1976</v>
      </c>
      <c r="H58" s="5" t="n">
        <v>1976</v>
      </c>
    </row>
    <row r="59">
      <c r="A59" s="4" t="inlineStr">
        <is>
          <t>Ending balance (in shares) at Jun. 30, 2021</t>
        </is>
      </c>
      <c r="E59" s="5" t="n">
        <v>84005927</v>
      </c>
    </row>
    <row r="60">
      <c r="A60" s="4" t="inlineStr">
        <is>
          <t>Ending balance at Jun. 30, 2021</t>
        </is>
      </c>
      <c r="B60" s="5" t="n">
        <v>-122394</v>
      </c>
      <c r="H60" s="5" t="n">
        <v>205823</v>
      </c>
      <c r="K60" s="5" t="n">
        <v>-328217</v>
      </c>
    </row>
    <row r="61">
      <c r="A61" s="3" t="inlineStr">
        <is>
          <t>Increase (Decrease) in Stockholders' Equity</t>
        </is>
      </c>
    </row>
    <row r="62">
      <c r="A62" s="4" t="inlineStr">
        <is>
          <t>Net loss</t>
        </is>
      </c>
      <c r="B62" s="5" t="n">
        <v>-57972</v>
      </c>
      <c r="K62" s="5" t="n">
        <v>-57972</v>
      </c>
    </row>
    <row r="63">
      <c r="A63" s="4" t="inlineStr">
        <is>
          <t>Exercise of stock options (in shares)</t>
        </is>
      </c>
      <c r="E63" s="5" t="n">
        <v>57123</v>
      </c>
    </row>
    <row r="64">
      <c r="A64" s="4" t="inlineStr">
        <is>
          <t>Exercise of stock options</t>
        </is>
      </c>
      <c r="B64" s="5" t="n">
        <v>86</v>
      </c>
      <c r="H64" s="5" t="n">
        <v>86</v>
      </c>
    </row>
    <row r="65">
      <c r="A65" s="4" t="inlineStr">
        <is>
          <t>Exercise of warrants (in shares)</t>
        </is>
      </c>
      <c r="E65" s="5" t="n">
        <v>4057307</v>
      </c>
    </row>
    <row r="66">
      <c r="A66" s="4" t="inlineStr">
        <is>
          <t>Exercise of warrants</t>
        </is>
      </c>
      <c r="B66" s="5" t="n">
        <v>379</v>
      </c>
      <c r="H66" s="5" t="n">
        <v>379</v>
      </c>
    </row>
    <row r="67">
      <c r="A67" s="4" t="inlineStr">
        <is>
          <t>Conversion of convertible notes to ordinary shares (in shares)</t>
        </is>
      </c>
      <c r="E67" s="5" t="n">
        <v>15896210</v>
      </c>
    </row>
    <row r="68">
      <c r="A68" s="4" t="inlineStr">
        <is>
          <t>Conversion of convertible notes to ordinary shares</t>
        </is>
      </c>
      <c r="B68" s="5" t="n">
        <v>181404</v>
      </c>
      <c r="H68" s="5" t="n">
        <v>181404</v>
      </c>
    </row>
    <row r="69">
      <c r="A69" s="4" t="inlineStr">
        <is>
          <t>Equity consideration (in shares)</t>
        </is>
      </c>
      <c r="E69" s="5" t="n">
        <v>10000000</v>
      </c>
    </row>
    <row r="70">
      <c r="A70" s="4" t="inlineStr">
        <is>
          <t>Equity consideration issued</t>
        </is>
      </c>
      <c r="B70" s="5" t="n">
        <v>100000</v>
      </c>
      <c r="H70" s="5" t="n">
        <v>100000</v>
      </c>
    </row>
    <row r="71">
      <c r="A71" s="4" t="inlineStr">
        <is>
          <t>Equity consideration issued</t>
        </is>
      </c>
      <c r="C71" s="6" t="n">
        <v>17966</v>
      </c>
      <c r="D71" s="6" t="n">
        <v>50000</v>
      </c>
      <c r="I71" s="6" t="n">
        <v>17966</v>
      </c>
      <c r="J71" s="6" t="n">
        <v>50000</v>
      </c>
    </row>
    <row r="72">
      <c r="A72" s="4" t="inlineStr">
        <is>
          <t>Equity consideration issued (in shares)</t>
        </is>
      </c>
      <c r="F72" s="5" t="n">
        <v>1777031</v>
      </c>
      <c r="G72" s="5" t="n">
        <v>10562500</v>
      </c>
    </row>
    <row r="73">
      <c r="A73" s="4" t="inlineStr">
        <is>
          <t>Stock-based compensation</t>
        </is>
      </c>
      <c r="B73" s="5" t="n">
        <v>2155</v>
      </c>
      <c r="H73" s="5" t="n">
        <v>2155</v>
      </c>
    </row>
    <row r="74">
      <c r="A74" s="4" t="inlineStr">
        <is>
          <t>Transaction costs</t>
        </is>
      </c>
      <c r="B74" s="5" t="n">
        <v>-43825</v>
      </c>
      <c r="H74" s="5" t="n">
        <v>-43825</v>
      </c>
    </row>
    <row r="75">
      <c r="A75" s="4" t="inlineStr">
        <is>
          <t>Non-cash fair value of assumed liability-classified ordinary share warrants</t>
        </is>
      </c>
      <c r="B75" s="5" t="n">
        <v>-14305</v>
      </c>
      <c r="H75" s="5" t="n">
        <v>-14305</v>
      </c>
    </row>
    <row r="76">
      <c r="A76" s="4" t="inlineStr">
        <is>
          <t>Ordinary share issuance, net of issuance costs (in shares)</t>
        </is>
      </c>
      <c r="E76" s="5" t="n">
        <v>319000</v>
      </c>
    </row>
    <row r="77">
      <c r="A77" s="4" t="inlineStr">
        <is>
          <t>Ending balance (in shares) at Sep. 30, 2021</t>
        </is>
      </c>
      <c r="E77" s="5" t="n">
        <v>126675098</v>
      </c>
    </row>
    <row r="78">
      <c r="A78" s="4" t="inlineStr">
        <is>
          <t>Ending balance at Sep. 30, 2021</t>
        </is>
      </c>
      <c r="B78" s="6" t="n">
        <v>113494</v>
      </c>
      <c r="H78" s="6" t="n">
        <v>499683</v>
      </c>
      <c r="K78" s="6" t="n">
        <v>-386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Sep. 30, 2021</t>
        </is>
      </c>
      <c r="C1" s="2" t="inlineStr">
        <is>
          <t>Dec. 31, 2020</t>
        </is>
      </c>
    </row>
    <row r="2">
      <c r="A2" s="3" t="inlineStr">
        <is>
          <t>Indefinite-lived Intangible Assets [Line Items]</t>
        </is>
      </c>
    </row>
    <row r="3">
      <c r="A3" s="4" t="inlineStr">
        <is>
          <t>Intangible assets, net</t>
        </is>
      </c>
      <c r="B3" s="6" t="n">
        <v>3048</v>
      </c>
      <c r="C3" s="6" t="n">
        <v>3048</v>
      </c>
    </row>
    <row r="4">
      <c r="A4" s="4" t="inlineStr">
        <is>
          <t>In-process research and development</t>
        </is>
      </c>
    </row>
    <row r="5">
      <c r="A5" s="3" t="inlineStr">
        <is>
          <t>Indefinite-lived Intangible Assets [Line Items]</t>
        </is>
      </c>
    </row>
    <row r="6">
      <c r="A6" s="4" t="inlineStr">
        <is>
          <t>Intangible assets, net</t>
        </is>
      </c>
      <c r="B6" s="6" t="n">
        <v>3048</v>
      </c>
      <c r="C6" s="6" t="n">
        <v>3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Balance Sheet Components - Schedule of Other Non-current Assets (Details) - USD ($) $ in Thousands</t>
        </is>
      </c>
      <c r="B1" s="2" t="inlineStr">
        <is>
          <t>Sep. 30, 2021</t>
        </is>
      </c>
      <c r="C1" s="2" t="inlineStr">
        <is>
          <t>Aug. 11, 2021</t>
        </is>
      </c>
      <c r="D1" s="2" t="inlineStr">
        <is>
          <t>Dec. 31, 2020</t>
        </is>
      </c>
    </row>
    <row r="2">
      <c r="A2" s="3" t="inlineStr">
        <is>
          <t>Organization, Consolidation and Presentation of Financial Statements [Abstract]</t>
        </is>
      </c>
    </row>
    <row r="3">
      <c r="A3" s="4" t="inlineStr">
        <is>
          <t>Capitalized transaction costs</t>
        </is>
      </c>
      <c r="B3" s="6" t="n">
        <v>0</v>
      </c>
      <c r="C3" s="6" t="n">
        <v>43800</v>
      </c>
      <c r="D3" s="6" t="n">
        <v>121</v>
      </c>
    </row>
    <row r="4">
      <c r="A4" s="4" t="inlineStr">
        <is>
          <t>Security deposits</t>
        </is>
      </c>
      <c r="B4" s="6" t="n">
        <v>253</v>
      </c>
      <c r="D4" s="6" t="n">
        <v>0</v>
      </c>
    </row>
    <row r="5">
      <c r="A5" s="4" t="inlineStr">
        <is>
          <t>Operating Lease, Right-of-Use Asset, Statement of Financial Position [Extensible Enumeration]</t>
        </is>
      </c>
      <c r="B5" s="4" t="inlineStr">
        <is>
          <t>Other non-current assets</t>
        </is>
      </c>
      <c r="D5" s="4" t="inlineStr">
        <is>
          <t>Other non-current assets</t>
        </is>
      </c>
    </row>
    <row r="6">
      <c r="A6" s="4" t="inlineStr">
        <is>
          <t>Operating right of use assets</t>
        </is>
      </c>
      <c r="B6" s="6" t="n">
        <v>2816</v>
      </c>
      <c r="D6" s="6" t="n">
        <v>1486</v>
      </c>
    </row>
    <row r="7">
      <c r="A7" s="4" t="inlineStr">
        <is>
          <t>Other non-current assets</t>
        </is>
      </c>
      <c r="B7" s="6" t="n">
        <v>3069</v>
      </c>
      <c r="D7" s="6" t="n">
        <v>16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bonus</t>
        </is>
      </c>
      <c r="B3" s="6" t="n">
        <v>6207</v>
      </c>
      <c r="C3" s="6" t="n">
        <v>3349</v>
      </c>
    </row>
    <row r="4">
      <c r="A4" s="4" t="inlineStr">
        <is>
          <t>Accrued payroll and benefits</t>
        </is>
      </c>
      <c r="B4" s="5" t="n">
        <v>2908</v>
      </c>
      <c r="C4" s="5" t="n">
        <v>1524</v>
      </c>
    </row>
    <row r="5">
      <c r="A5" s="4" t="inlineStr">
        <is>
          <t>Accrued taxes</t>
        </is>
      </c>
      <c r="B5" s="5" t="n">
        <v>593</v>
      </c>
      <c r="C5" s="5" t="n">
        <v>332</v>
      </c>
    </row>
    <row r="6">
      <c r="A6" s="4" t="inlineStr">
        <is>
          <t>Accrued fabrication costs</t>
        </is>
      </c>
      <c r="B6" s="5" t="n">
        <v>2479</v>
      </c>
      <c r="C6" s="5" t="n">
        <v>2321</v>
      </c>
    </row>
    <row r="7">
      <c r="A7" s="4" t="inlineStr">
        <is>
          <t>Share appreciation rights</t>
        </is>
      </c>
      <c r="B7" s="5" t="n">
        <v>0</v>
      </c>
      <c r="C7" s="5" t="n">
        <v>706</v>
      </c>
    </row>
    <row r="8">
      <c r="A8" s="4" t="inlineStr">
        <is>
          <t>Accrued transaction costs</t>
        </is>
      </c>
      <c r="B8" s="5" t="n">
        <v>2340</v>
      </c>
      <c r="C8" s="5" t="n">
        <v>335</v>
      </c>
    </row>
    <row r="9">
      <c r="A9" s="4" t="inlineStr">
        <is>
          <t>Other accrued expenses</t>
        </is>
      </c>
      <c r="B9" s="5" t="n">
        <v>1594</v>
      </c>
      <c r="C9" s="5" t="n">
        <v>1828</v>
      </c>
    </row>
    <row r="10">
      <c r="A10" s="4" t="inlineStr">
        <is>
          <t>Accrued expenses</t>
        </is>
      </c>
      <c r="B10" s="6" t="n">
        <v>16121</v>
      </c>
      <c r="C10" s="6" t="n">
        <v>10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ummary of Long Term Debt (Details) - USD ($)</t>
        </is>
      </c>
      <c r="B1" s="2" t="inlineStr">
        <is>
          <t>9 Months Ended</t>
        </is>
      </c>
    </row>
    <row r="2">
      <c r="B2" s="2" t="inlineStr">
        <is>
          <t>Sep. 30, 2021</t>
        </is>
      </c>
      <c r="C2" s="2" t="inlineStr">
        <is>
          <t>Dec. 31, 2020</t>
        </is>
      </c>
    </row>
    <row r="3">
      <c r="A3" s="3" t="inlineStr">
        <is>
          <t>Debt Instrument [Line Items]</t>
        </is>
      </c>
    </row>
    <row r="4">
      <c r="A4" s="4" t="inlineStr">
        <is>
          <t>Principal</t>
        </is>
      </c>
      <c r="B4" s="6" t="n">
        <v>128504000</v>
      </c>
      <c r="C4" s="6" t="n">
        <v>54641000</v>
      </c>
    </row>
    <row r="5">
      <c r="A5" s="4" t="inlineStr">
        <is>
          <t>Change in Fair Value</t>
        </is>
      </c>
      <c r="B5" s="5" t="n">
        <v>80079000</v>
      </c>
      <c r="C5" s="5" t="n">
        <v>20163000</v>
      </c>
    </row>
    <row r="6">
      <c r="A6" s="4" t="inlineStr">
        <is>
          <t>Conversion of Debt</t>
        </is>
      </c>
      <c r="B6" s="5" t="n">
        <v>-181403000</v>
      </c>
    </row>
    <row r="7">
      <c r="A7" s="4" t="inlineStr">
        <is>
          <t>Accreted Debt Interest</t>
        </is>
      </c>
      <c r="B7" s="5" t="n">
        <v>1410000</v>
      </c>
    </row>
    <row r="8">
      <c r="A8" s="4" t="inlineStr">
        <is>
          <t>Total long-term debt</t>
        </is>
      </c>
      <c r="B8" s="5" t="n">
        <v>28590000</v>
      </c>
      <c r="C8" s="5" t="n">
        <v>74804000</v>
      </c>
    </row>
    <row r="9">
      <c r="A9" s="4" t="inlineStr">
        <is>
          <t>Less: current portion of long-term debt</t>
        </is>
      </c>
      <c r="B9" s="5" t="n">
        <v>-28590000</v>
      </c>
      <c r="C9" s="5" t="n">
        <v>0</v>
      </c>
    </row>
    <row r="10">
      <c r="A10" s="4" t="inlineStr">
        <is>
          <t>Long-term debt, net of current portion</t>
        </is>
      </c>
      <c r="B10" s="6" t="n">
        <v>0</v>
      </c>
      <c r="C10" s="6" t="n">
        <v>74804000</v>
      </c>
    </row>
    <row r="11">
      <c r="A11" s="4" t="inlineStr">
        <is>
          <t>Convertible Notes</t>
        </is>
      </c>
    </row>
    <row r="12">
      <c r="A12" s="3" t="inlineStr">
        <is>
          <t>Debt Instrument [Line Items]</t>
        </is>
      </c>
    </row>
    <row r="13">
      <c r="A13" s="4" t="inlineStr">
        <is>
          <t>Debt instrument, stated percentage</t>
        </is>
      </c>
      <c r="B13" s="4" t="inlineStr">
        <is>
          <t>5.00%</t>
        </is>
      </c>
    </row>
    <row r="14">
      <c r="A14" s="4" t="inlineStr">
        <is>
          <t>Convertible Notes | 3.00% – 2020 Convertible Notes</t>
        </is>
      </c>
    </row>
    <row r="15">
      <c r="A15" s="3" t="inlineStr">
        <is>
          <t>Debt Instrument [Line Items]</t>
        </is>
      </c>
    </row>
    <row r="16">
      <c r="A16" s="4" t="inlineStr">
        <is>
          <t>Debt instrument, stated percentage</t>
        </is>
      </c>
      <c r="B16" s="4" t="inlineStr">
        <is>
          <t>0.03%</t>
        </is>
      </c>
      <c r="C16" s="4" t="inlineStr">
        <is>
          <t>0.03%</t>
        </is>
      </c>
    </row>
    <row r="17">
      <c r="A17" s="4" t="inlineStr">
        <is>
          <t>Debt instrument, face amount</t>
        </is>
      </c>
      <c r="B17" s="6" t="n">
        <v>21300000</v>
      </c>
    </row>
    <row r="18">
      <c r="A18" s="4" t="inlineStr">
        <is>
          <t>Principal</t>
        </is>
      </c>
      <c r="B18" s="5" t="n">
        <v>21281000</v>
      </c>
      <c r="C18" s="6" t="n">
        <v>21281000</v>
      </c>
    </row>
    <row r="19">
      <c r="A19" s="4" t="inlineStr">
        <is>
          <t>Change in Fair Value</t>
        </is>
      </c>
      <c r="B19" s="5" t="n">
        <v>16811000</v>
      </c>
      <c r="C19" s="5" t="n">
        <v>10825000</v>
      </c>
    </row>
    <row r="20">
      <c r="A20" s="4" t="inlineStr">
        <is>
          <t>Conversion of Debt</t>
        </is>
      </c>
      <c r="B20" s="5" t="n">
        <v>-38092000</v>
      </c>
    </row>
    <row r="21">
      <c r="A21" s="4" t="inlineStr">
        <is>
          <t>Accreted Debt Interest</t>
        </is>
      </c>
      <c r="B21" s="5" t="n">
        <v>0</v>
      </c>
    </row>
    <row r="22">
      <c r="A22" s="4" t="inlineStr">
        <is>
          <t>Total long-term debt</t>
        </is>
      </c>
      <c r="B22" s="6" t="n">
        <v>0</v>
      </c>
      <c r="C22" s="6" t="n">
        <v>32106000</v>
      </c>
    </row>
    <row r="23">
      <c r="A23" s="4" t="inlineStr">
        <is>
          <t>Convertible Notes | 8.00% – 2020 Convertible Notes</t>
        </is>
      </c>
    </row>
    <row r="24">
      <c r="A24" s="3" t="inlineStr">
        <is>
          <t>Debt Instrument [Line Items]</t>
        </is>
      </c>
    </row>
    <row r="25">
      <c r="A25" s="4" t="inlineStr">
        <is>
          <t>Debt instrument, stated percentage</t>
        </is>
      </c>
      <c r="B25" s="4" t="inlineStr">
        <is>
          <t>0.08%</t>
        </is>
      </c>
      <c r="C25" s="4" t="inlineStr">
        <is>
          <t>0.08%</t>
        </is>
      </c>
    </row>
    <row r="26">
      <c r="A26" s="4" t="inlineStr">
        <is>
          <t>Debt instrument, face amount</t>
        </is>
      </c>
      <c r="B26" s="6" t="n">
        <v>8000000</v>
      </c>
    </row>
    <row r="27">
      <c r="A27" s="4" t="inlineStr">
        <is>
          <t>Principal</t>
        </is>
      </c>
      <c r="B27" s="5" t="n">
        <v>8000000</v>
      </c>
      <c r="C27" s="6" t="n">
        <v>8000000</v>
      </c>
    </row>
    <row r="28">
      <c r="A28" s="4" t="inlineStr">
        <is>
          <t>Change in Fair Value</t>
        </is>
      </c>
      <c r="B28" s="5" t="n">
        <v>22897000</v>
      </c>
      <c r="C28" s="5" t="n">
        <v>6789000</v>
      </c>
    </row>
    <row r="29">
      <c r="A29" s="4" t="inlineStr">
        <is>
          <t>Conversion of Debt</t>
        </is>
      </c>
      <c r="B29" s="5" t="n">
        <v>-30897000</v>
      </c>
    </row>
    <row r="30">
      <c r="A30" s="4" t="inlineStr">
        <is>
          <t>Accreted Debt Interest</t>
        </is>
      </c>
      <c r="B30" s="5" t="n">
        <v>0</v>
      </c>
    </row>
    <row r="31">
      <c r="A31" s="4" t="inlineStr">
        <is>
          <t>Total long-term debt</t>
        </is>
      </c>
      <c r="B31" s="6" t="n">
        <v>0</v>
      </c>
      <c r="C31" s="5" t="n">
        <v>14789000</v>
      </c>
    </row>
    <row r="32">
      <c r="A32" s="4" t="inlineStr">
        <is>
          <t>Convertible Notes | 5.00% – $50.0 Million Convertible Notes</t>
        </is>
      </c>
    </row>
    <row r="33">
      <c r="A33" s="3" t="inlineStr">
        <is>
          <t>Debt Instrument [Line Items]</t>
        </is>
      </c>
    </row>
    <row r="34">
      <c r="A34" s="4" t="inlineStr">
        <is>
          <t>Debt instrument, stated percentage</t>
        </is>
      </c>
      <c r="B34" s="4" t="inlineStr">
        <is>
          <t>5.00%</t>
        </is>
      </c>
    </row>
    <row r="35">
      <c r="A35" s="4" t="inlineStr">
        <is>
          <t>Debt instrument, face amount</t>
        </is>
      </c>
      <c r="B35" s="6" t="n">
        <v>50000000</v>
      </c>
    </row>
    <row r="36">
      <c r="A36" s="4" t="inlineStr">
        <is>
          <t>Principal</t>
        </is>
      </c>
      <c r="B36" s="5" t="n">
        <v>10274000</v>
      </c>
    </row>
    <row r="37">
      <c r="A37" s="4" t="inlineStr">
        <is>
          <t>Change in Fair Value</t>
        </is>
      </c>
      <c r="B37" s="5" t="n">
        <v>2310000</v>
      </c>
    </row>
    <row r="38">
      <c r="A38" s="4" t="inlineStr">
        <is>
          <t>Conversion of Debt</t>
        </is>
      </c>
      <c r="B38" s="5" t="n">
        <v>-12584000</v>
      </c>
    </row>
    <row r="39">
      <c r="A39" s="4" t="inlineStr">
        <is>
          <t>Accreted Debt Interest</t>
        </is>
      </c>
      <c r="B39" s="5" t="n">
        <v>0</v>
      </c>
    </row>
    <row r="40">
      <c r="A40" s="4" t="inlineStr">
        <is>
          <t>Total long-term debt</t>
        </is>
      </c>
      <c r="B40" s="6" t="n">
        <v>0</v>
      </c>
    </row>
    <row r="41">
      <c r="A41" s="4" t="inlineStr">
        <is>
          <t>Convertible Notes | 5.00% – $25.0 Million Convertible Notes</t>
        </is>
      </c>
    </row>
    <row r="42">
      <c r="A42" s="3" t="inlineStr">
        <is>
          <t>Debt Instrument [Line Items]</t>
        </is>
      </c>
    </row>
    <row r="43">
      <c r="A43" s="4" t="inlineStr">
        <is>
          <t>Debt instrument, stated percentage</t>
        </is>
      </c>
      <c r="B43" s="4" t="inlineStr">
        <is>
          <t>5.00%</t>
        </is>
      </c>
    </row>
    <row r="44">
      <c r="A44" s="4" t="inlineStr">
        <is>
          <t>Debt instrument, face amount</t>
        </is>
      </c>
      <c r="B44" s="6" t="n">
        <v>25000000</v>
      </c>
    </row>
    <row r="45">
      <c r="A45" s="4" t="inlineStr">
        <is>
          <t>Principal</t>
        </is>
      </c>
      <c r="B45" s="5" t="n">
        <v>25000000</v>
      </c>
    </row>
    <row r="46">
      <c r="A46" s="4" t="inlineStr">
        <is>
          <t>Change in Fair Value</t>
        </is>
      </c>
      <c r="B46" s="5" t="n">
        <v>17569000</v>
      </c>
    </row>
    <row r="47">
      <c r="A47" s="4" t="inlineStr">
        <is>
          <t>Conversion of Debt</t>
        </is>
      </c>
      <c r="B47" s="5" t="n">
        <v>-42569000</v>
      </c>
    </row>
    <row r="48">
      <c r="A48" s="4" t="inlineStr">
        <is>
          <t>Accreted Debt Interest</t>
        </is>
      </c>
      <c r="B48" s="5" t="n">
        <v>0</v>
      </c>
    </row>
    <row r="49">
      <c r="A49" s="4" t="inlineStr">
        <is>
          <t>Total long-term debt</t>
        </is>
      </c>
      <c r="B49" s="6" t="n">
        <v>0</v>
      </c>
    </row>
    <row r="50">
      <c r="A50" s="4" t="inlineStr">
        <is>
          <t>Convertible Notes | 5.00% – $30.0 Million Convertible Notes</t>
        </is>
      </c>
    </row>
    <row r="51">
      <c r="A51" s="3" t="inlineStr">
        <is>
          <t>Debt Instrument [Line Items]</t>
        </is>
      </c>
    </row>
    <row r="52">
      <c r="A52" s="4" t="inlineStr">
        <is>
          <t>Debt instrument, stated percentage</t>
        </is>
      </c>
      <c r="B52" s="4" t="inlineStr">
        <is>
          <t>5.00%</t>
        </is>
      </c>
    </row>
    <row r="53">
      <c r="A53" s="4" t="inlineStr">
        <is>
          <t>Debt instrument, face amount</t>
        </is>
      </c>
      <c r="B53" s="6" t="n">
        <v>30000000</v>
      </c>
    </row>
    <row r="54">
      <c r="A54" s="4" t="inlineStr">
        <is>
          <t>Principal</t>
        </is>
      </c>
      <c r="B54" s="5" t="n">
        <v>30000000</v>
      </c>
    </row>
    <row r="55">
      <c r="A55" s="4" t="inlineStr">
        <is>
          <t>Change in Fair Value</t>
        </is>
      </c>
      <c r="B55" s="5" t="n">
        <v>14258000</v>
      </c>
    </row>
    <row r="56">
      <c r="A56" s="4" t="inlineStr">
        <is>
          <t>Conversion of Debt</t>
        </is>
      </c>
      <c r="B56" s="5" t="n">
        <v>-44258000</v>
      </c>
    </row>
    <row r="57">
      <c r="A57" s="4" t="inlineStr">
        <is>
          <t>Accreted Debt Interest</t>
        </is>
      </c>
      <c r="B57" s="5" t="n">
        <v>0</v>
      </c>
    </row>
    <row r="58">
      <c r="A58" s="4" t="inlineStr">
        <is>
          <t>Total long-term debt</t>
        </is>
      </c>
      <c r="B58" s="5" t="n">
        <v>0</v>
      </c>
    </row>
    <row r="59">
      <c r="A59" s="4" t="inlineStr">
        <is>
          <t>2020 Term Facility Loan</t>
        </is>
      </c>
    </row>
    <row r="60">
      <c r="A60" s="3" t="inlineStr">
        <is>
          <t>Debt Instrument [Line Items]</t>
        </is>
      </c>
    </row>
    <row r="61">
      <c r="A61" s="4" t="inlineStr">
        <is>
          <t>Debt instrument, face amount</t>
        </is>
      </c>
      <c r="B61" s="5" t="n">
        <v>35000000</v>
      </c>
    </row>
    <row r="62">
      <c r="A62" s="4" t="inlineStr">
        <is>
          <t>Principal</t>
        </is>
      </c>
      <c r="B62" s="5" t="n">
        <v>33949000</v>
      </c>
      <c r="C62" s="5" t="n">
        <v>22500000</v>
      </c>
    </row>
    <row r="63">
      <c r="A63" s="4" t="inlineStr">
        <is>
          <t>Change in Fair Value</t>
        </is>
      </c>
      <c r="B63" s="5" t="n">
        <v>6234000</v>
      </c>
      <c r="C63" s="5" t="n">
        <v>2549000</v>
      </c>
    </row>
    <row r="64">
      <c r="A64" s="4" t="inlineStr">
        <is>
          <t>Conversion of Debt</t>
        </is>
      </c>
      <c r="B64" s="5" t="n">
        <v>-13003000</v>
      </c>
    </row>
    <row r="65">
      <c r="A65" s="4" t="inlineStr">
        <is>
          <t>Accreted Debt Interest</t>
        </is>
      </c>
      <c r="B65" s="5" t="n">
        <v>1410000</v>
      </c>
    </row>
    <row r="66">
      <c r="A66" s="4" t="inlineStr">
        <is>
          <t>Total long-term debt</t>
        </is>
      </c>
      <c r="B66" s="6" t="n">
        <v>28590000</v>
      </c>
      <c r="C66" s="5" t="n">
        <v>25049000</v>
      </c>
    </row>
    <row r="67">
      <c r="A67" s="4" t="inlineStr">
        <is>
          <t>Paycheck Protection Program</t>
        </is>
      </c>
    </row>
    <row r="68">
      <c r="A68" s="3" t="inlineStr">
        <is>
          <t>Debt Instrument [Line Items]</t>
        </is>
      </c>
    </row>
    <row r="69">
      <c r="A69" s="4" t="inlineStr">
        <is>
          <t>Principal</t>
        </is>
      </c>
      <c r="C69" s="5" t="n">
        <v>2860000</v>
      </c>
    </row>
    <row r="70">
      <c r="A70" s="4" t="inlineStr">
        <is>
          <t>Change in Fair Value</t>
        </is>
      </c>
      <c r="C70" s="5" t="n">
        <v>0</v>
      </c>
    </row>
    <row r="71">
      <c r="A71" s="4" t="inlineStr">
        <is>
          <t>Total long-term debt</t>
        </is>
      </c>
      <c r="C71" s="6" t="n">
        <v>286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Details) - Convertible Notes $ in Thousands</t>
        </is>
      </c>
      <c r="B1" s="2" t="inlineStr">
        <is>
          <t>Sep. 30, 2021USD ($)</t>
        </is>
      </c>
    </row>
    <row r="2">
      <c r="A2" s="3" t="inlineStr">
        <is>
          <t>Debt Instrument [Line Items]</t>
        </is>
      </c>
    </row>
    <row r="3">
      <c r="A3" s="4" t="inlineStr">
        <is>
          <t>2021 (for the remaining period)</t>
        </is>
      </c>
      <c r="B3" s="6" t="n">
        <v>5000</v>
      </c>
    </row>
    <row r="4">
      <c r="A4" s="4" t="inlineStr">
        <is>
          <t>2022</t>
        </is>
      </c>
      <c r="B4" s="5" t="n">
        <v>32303</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future minimum payments</t>
        </is>
      </c>
      <c r="B9" s="5" t="n">
        <v>37303</v>
      </c>
    </row>
    <row r="10">
      <c r="A10" s="4" t="inlineStr">
        <is>
          <t>Less: current portion of long-term debt</t>
        </is>
      </c>
      <c r="B10" s="5" t="n">
        <v>-37303</v>
      </c>
    </row>
    <row r="11">
      <c r="A11" s="4" t="inlineStr">
        <is>
          <t>Non-current portion of debt principal</t>
        </is>
      </c>
      <c r="B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arrative (Details) - USD ($) shares in Millions</t>
        </is>
      </c>
      <c r="B1" s="2" t="inlineStr">
        <is>
          <t>Aug. 11, 2021</t>
        </is>
      </c>
      <c r="C1" s="2" t="inlineStr">
        <is>
          <t>Jun. 30, 2021</t>
        </is>
      </c>
      <c r="D1" s="2" t="inlineStr">
        <is>
          <t>Sep. 30, 2021</t>
        </is>
      </c>
      <c r="E1" s="2" t="inlineStr">
        <is>
          <t>Sep. 30, 2020</t>
        </is>
      </c>
      <c r="F1" s="2" t="inlineStr">
        <is>
          <t>Sep. 30, 2021</t>
        </is>
      </c>
      <c r="G1" s="2" t="inlineStr">
        <is>
          <t>Sep. 30, 2020</t>
        </is>
      </c>
      <c r="H1" s="2" t="inlineStr">
        <is>
          <t>Aug. 12, 2021</t>
        </is>
      </c>
      <c r="I1" s="2" t="inlineStr">
        <is>
          <t>Dec. 31, 2020</t>
        </is>
      </c>
    </row>
    <row r="2">
      <c r="A2" s="3" t="inlineStr">
        <is>
          <t>Debt Instrument [Line Items]</t>
        </is>
      </c>
    </row>
    <row r="3">
      <c r="A3" s="4" t="inlineStr">
        <is>
          <t>Debt conversion, amount</t>
        </is>
      </c>
      <c r="F3" s="6" t="n">
        <v>181404000</v>
      </c>
      <c r="G3" s="6" t="n">
        <v>0</v>
      </c>
    </row>
    <row r="4">
      <c r="A4" s="4" t="inlineStr">
        <is>
          <t>Conversion of debt</t>
        </is>
      </c>
      <c r="F4" s="5" t="n">
        <v>181403000</v>
      </c>
    </row>
    <row r="5">
      <c r="A5" s="4" t="inlineStr">
        <is>
          <t>Long-term debt</t>
        </is>
      </c>
      <c r="D5" s="6" t="n">
        <v>28590000</v>
      </c>
      <c r="F5" s="5" t="n">
        <v>28590000</v>
      </c>
      <c r="I5" s="6" t="n">
        <v>74804000</v>
      </c>
    </row>
    <row r="6">
      <c r="A6" s="4" t="inlineStr">
        <is>
          <t>Forgiveness of Paycheck Protection Program loan</t>
        </is>
      </c>
      <c r="C6" s="6" t="n">
        <v>2900000</v>
      </c>
      <c r="D6" s="6" t="n">
        <v>0</v>
      </c>
      <c r="E6" s="6" t="n">
        <v>0</v>
      </c>
      <c r="F6" s="6" t="n">
        <v>2860000</v>
      </c>
      <c r="G6" s="6" t="n">
        <v>0</v>
      </c>
    </row>
    <row r="7">
      <c r="A7" s="4" t="inlineStr">
        <is>
          <t>Convertible Notes</t>
        </is>
      </c>
    </row>
    <row r="8">
      <c r="A8" s="3" t="inlineStr">
        <is>
          <t>Debt Instrument [Line Items]</t>
        </is>
      </c>
    </row>
    <row r="9">
      <c r="A9" s="4" t="inlineStr">
        <is>
          <t>Debt instrument, stated percentage</t>
        </is>
      </c>
      <c r="D9" s="4" t="inlineStr">
        <is>
          <t>5.00%</t>
        </is>
      </c>
      <c r="F9" s="4" t="inlineStr">
        <is>
          <t>5.00%</t>
        </is>
      </c>
    </row>
    <row r="10">
      <c r="A10" s="4" t="inlineStr">
        <is>
          <t>Convertible Notes | 3.00% – 2020 Convertible Notes</t>
        </is>
      </c>
    </row>
    <row r="11">
      <c r="A11" s="3" t="inlineStr">
        <is>
          <t>Debt Instrument [Line Items]</t>
        </is>
      </c>
    </row>
    <row r="12">
      <c r="A12" s="4" t="inlineStr">
        <is>
          <t>Debt instrument, stated percentage</t>
        </is>
      </c>
      <c r="D12" s="4" t="inlineStr">
        <is>
          <t>0.03%</t>
        </is>
      </c>
      <c r="F12" s="4" t="inlineStr">
        <is>
          <t>0.03%</t>
        </is>
      </c>
      <c r="I12" s="4" t="inlineStr">
        <is>
          <t>0.03%</t>
        </is>
      </c>
    </row>
    <row r="13">
      <c r="A13" s="4" t="inlineStr">
        <is>
          <t>Outstanding principal and interest</t>
        </is>
      </c>
      <c r="B13" s="6" t="n">
        <v>21900000</v>
      </c>
    </row>
    <row r="14">
      <c r="A14" s="4" t="inlineStr">
        <is>
          <t>Debt conversion, shares issued (in shares)</t>
        </is>
      </c>
      <c r="B14" s="10" t="n">
        <v>3.8</v>
      </c>
    </row>
    <row r="15">
      <c r="A15" s="4" t="inlineStr">
        <is>
          <t>Debt conversion, amount</t>
        </is>
      </c>
      <c r="B15" s="6" t="n">
        <v>38100000</v>
      </c>
    </row>
    <row r="16">
      <c r="A16" s="4" t="inlineStr">
        <is>
          <t>Conversion of debt</t>
        </is>
      </c>
      <c r="F16" s="6" t="n">
        <v>38092000</v>
      </c>
    </row>
    <row r="17">
      <c r="A17" s="4" t="inlineStr">
        <is>
          <t>Long-term debt</t>
        </is>
      </c>
      <c r="D17" s="6" t="n">
        <v>0</v>
      </c>
      <c r="F17" s="5" t="n">
        <v>0</v>
      </c>
      <c r="I17" s="6" t="n">
        <v>32106000</v>
      </c>
    </row>
    <row r="18">
      <c r="A18" s="4" t="inlineStr">
        <is>
          <t>Debt instrument, face amount</t>
        </is>
      </c>
      <c r="D18" s="6" t="n">
        <v>21300000</v>
      </c>
      <c r="F18" s="6" t="n">
        <v>21300000</v>
      </c>
    </row>
    <row r="19">
      <c r="A19" s="4" t="inlineStr">
        <is>
          <t>Convertible Notes | 8.00% – 2020 Convertible Notes</t>
        </is>
      </c>
    </row>
    <row r="20">
      <c r="A20" s="3" t="inlineStr">
        <is>
          <t>Debt Instrument [Line Items]</t>
        </is>
      </c>
    </row>
    <row r="21">
      <c r="A21" s="4" t="inlineStr">
        <is>
          <t>Debt instrument, stated percentage</t>
        </is>
      </c>
      <c r="D21" s="4" t="inlineStr">
        <is>
          <t>0.08%</t>
        </is>
      </c>
      <c r="F21" s="4" t="inlineStr">
        <is>
          <t>0.08%</t>
        </is>
      </c>
      <c r="I21" s="4" t="inlineStr">
        <is>
          <t>0.08%</t>
        </is>
      </c>
    </row>
    <row r="22">
      <c r="A22" s="4" t="inlineStr">
        <is>
          <t>Outstanding principal and interest</t>
        </is>
      </c>
      <c r="B22" s="6" t="n">
        <v>8900000</v>
      </c>
    </row>
    <row r="23">
      <c r="A23" s="4" t="inlineStr">
        <is>
          <t>Debt conversion, shares issued (in shares)</t>
        </is>
      </c>
      <c r="B23" s="10" t="n">
        <v>1.5</v>
      </c>
    </row>
    <row r="24">
      <c r="A24" s="4" t="inlineStr">
        <is>
          <t>Debt conversion, amount</t>
        </is>
      </c>
      <c r="B24" s="6" t="n">
        <v>15500000</v>
      </c>
    </row>
    <row r="25">
      <c r="A25" s="4" t="inlineStr">
        <is>
          <t>Conversion of debt</t>
        </is>
      </c>
      <c r="F25" s="6" t="n">
        <v>30897000</v>
      </c>
    </row>
    <row r="26">
      <c r="A26" s="4" t="inlineStr">
        <is>
          <t>Long-term debt</t>
        </is>
      </c>
      <c r="D26" s="6" t="n">
        <v>0</v>
      </c>
      <c r="F26" s="5" t="n">
        <v>0</v>
      </c>
      <c r="I26" s="6" t="n">
        <v>14789000</v>
      </c>
    </row>
    <row r="27">
      <c r="A27" s="4" t="inlineStr">
        <is>
          <t>Debt instrument, face amount</t>
        </is>
      </c>
      <c r="D27" s="6" t="n">
        <v>8000000</v>
      </c>
      <c r="F27" s="6" t="n">
        <v>8000000</v>
      </c>
    </row>
    <row r="28">
      <c r="A28" s="4" t="inlineStr">
        <is>
          <t>Convertible Notes | 5.00% – $50.0 Million Convertible Notes</t>
        </is>
      </c>
    </row>
    <row r="29">
      <c r="A29" s="3" t="inlineStr">
        <is>
          <t>Debt Instrument [Line Items]</t>
        </is>
      </c>
    </row>
    <row r="30">
      <c r="A30" s="4" t="inlineStr">
        <is>
          <t>Debt instrument, stated percentage</t>
        </is>
      </c>
      <c r="D30" s="4" t="inlineStr">
        <is>
          <t>5.00%</t>
        </is>
      </c>
      <c r="F30" s="4" t="inlineStr">
        <is>
          <t>5.00%</t>
        </is>
      </c>
    </row>
    <row r="31">
      <c r="A31" s="4" t="inlineStr">
        <is>
          <t>Outstanding principal and interest</t>
        </is>
      </c>
      <c r="B31" s="6" t="n">
        <v>10600000</v>
      </c>
    </row>
    <row r="32">
      <c r="A32" s="4" t="inlineStr">
        <is>
          <t>Debt conversion, shares issued (in shares)</t>
        </is>
      </c>
      <c r="B32" s="10" t="n">
        <v>1.3</v>
      </c>
    </row>
    <row r="33">
      <c r="A33" s="4" t="inlineStr">
        <is>
          <t>Debt conversion, amount</t>
        </is>
      </c>
      <c r="B33" s="6" t="n">
        <v>12600000</v>
      </c>
    </row>
    <row r="34">
      <c r="A34" s="4" t="inlineStr">
        <is>
          <t>Conversion of debt</t>
        </is>
      </c>
      <c r="F34" s="6" t="n">
        <v>12584000</v>
      </c>
    </row>
    <row r="35">
      <c r="A35" s="4" t="inlineStr">
        <is>
          <t>Long-term debt</t>
        </is>
      </c>
      <c r="D35" s="6" t="n">
        <v>0</v>
      </c>
      <c r="F35" s="5" t="n">
        <v>0</v>
      </c>
    </row>
    <row r="36">
      <c r="A36" s="4" t="inlineStr">
        <is>
          <t>Debt instrument, face amount</t>
        </is>
      </c>
      <c r="D36" s="5" t="n">
        <v>50000000</v>
      </c>
      <c r="F36" s="5" t="n">
        <v>50000000</v>
      </c>
    </row>
    <row r="37">
      <c r="A37" s="4" t="inlineStr">
        <is>
          <t>Debt conversion, principal amount</t>
        </is>
      </c>
      <c r="B37" s="5" t="n">
        <v>10300000</v>
      </c>
    </row>
    <row r="38">
      <c r="A38" s="4" t="inlineStr">
        <is>
          <t>Proceeds from equity triggering debt conversion, minimum, amount</t>
        </is>
      </c>
      <c r="D38" s="6" t="n">
        <v>25000000</v>
      </c>
      <c r="F38" s="6" t="n">
        <v>25000000</v>
      </c>
    </row>
    <row r="39">
      <c r="A39" s="4" t="inlineStr">
        <is>
          <t>Debt instrument, convertible, conversion price, discount</t>
        </is>
      </c>
      <c r="D39" s="4" t="inlineStr">
        <is>
          <t>15.00%</t>
        </is>
      </c>
      <c r="F39" s="4" t="inlineStr">
        <is>
          <t>15.00%</t>
        </is>
      </c>
    </row>
    <row r="40">
      <c r="A40" s="4" t="inlineStr">
        <is>
          <t>Debt instrument, convertible, denominator used to calculate conversion price, amount</t>
        </is>
      </c>
      <c r="D40" s="6" t="n">
        <v>1500000000</v>
      </c>
      <c r="F40" s="6" t="n">
        <v>1500000000</v>
      </c>
    </row>
    <row r="41">
      <c r="A41" s="4" t="inlineStr">
        <is>
          <t>Debt instrument, convertible, denominator used to calculate conversion price at maturity date, amount</t>
        </is>
      </c>
      <c r="D41" s="6" t="n">
        <v>1500000000</v>
      </c>
      <c r="F41" s="6" t="n">
        <v>1500000000</v>
      </c>
    </row>
    <row r="42">
      <c r="A42" s="4" t="inlineStr">
        <is>
          <t>Convertible Notes | 5.00% – $25.0 Million Convertible Notes</t>
        </is>
      </c>
    </row>
    <row r="43">
      <c r="A43" s="3" t="inlineStr">
        <is>
          <t>Debt Instrument [Line Items]</t>
        </is>
      </c>
    </row>
    <row r="44">
      <c r="A44" s="4" t="inlineStr">
        <is>
          <t>Debt instrument, stated percentage</t>
        </is>
      </c>
      <c r="D44" s="4" t="inlineStr">
        <is>
          <t>5.00%</t>
        </is>
      </c>
      <c r="F44" s="4" t="inlineStr">
        <is>
          <t>5.00%</t>
        </is>
      </c>
    </row>
    <row r="45">
      <c r="A45" s="4" t="inlineStr">
        <is>
          <t>Outstanding principal and interest</t>
        </is>
      </c>
      <c r="B45" s="6" t="n">
        <v>25700000</v>
      </c>
    </row>
    <row r="46">
      <c r="A46" s="4" t="inlineStr">
        <is>
          <t>Debt conversion, shares issued (in shares)</t>
        </is>
      </c>
      <c r="B46" s="10" t="n">
        <v>3.6</v>
      </c>
    </row>
    <row r="47">
      <c r="A47" s="4" t="inlineStr">
        <is>
          <t>Debt conversion, amount</t>
        </is>
      </c>
      <c r="B47" s="6" t="n">
        <v>35600000</v>
      </c>
    </row>
    <row r="48">
      <c r="A48" s="4" t="inlineStr">
        <is>
          <t>Conversion of debt</t>
        </is>
      </c>
      <c r="F48" s="6" t="n">
        <v>42569000</v>
      </c>
    </row>
    <row r="49">
      <c r="A49" s="4" t="inlineStr">
        <is>
          <t>Long-term debt</t>
        </is>
      </c>
      <c r="D49" s="6" t="n">
        <v>0</v>
      </c>
      <c r="F49" s="5" t="n">
        <v>0</v>
      </c>
    </row>
    <row r="50">
      <c r="A50" s="4" t="inlineStr">
        <is>
          <t>Debt instrument, face amount</t>
        </is>
      </c>
      <c r="D50" s="5" t="n">
        <v>25000000</v>
      </c>
      <c r="F50" s="5" t="n">
        <v>25000000</v>
      </c>
    </row>
    <row r="51">
      <c r="A51" s="4" t="inlineStr">
        <is>
          <t>Proceeds from equity triggering debt conversion, minimum, amount</t>
        </is>
      </c>
      <c r="D51" s="6" t="n">
        <v>25000000</v>
      </c>
      <c r="F51" s="6" t="n">
        <v>25000000</v>
      </c>
    </row>
    <row r="52">
      <c r="A52" s="4" t="inlineStr">
        <is>
          <t>Debt instrument, convertible, conversion price, discount</t>
        </is>
      </c>
      <c r="D52" s="4" t="inlineStr">
        <is>
          <t>25.00%</t>
        </is>
      </c>
      <c r="F52" s="4" t="inlineStr">
        <is>
          <t>25.00%</t>
        </is>
      </c>
    </row>
    <row r="53">
      <c r="A53" s="4" t="inlineStr">
        <is>
          <t>Debt instrument, convertible, denominator used to calculate conversion price, amount</t>
        </is>
      </c>
      <c r="D53" s="6" t="n">
        <v>800000000</v>
      </c>
      <c r="F53" s="6" t="n">
        <v>800000000</v>
      </c>
    </row>
    <row r="54">
      <c r="A54" s="4" t="inlineStr">
        <is>
          <t>Debt instrument, convertible, denominator used to calculate conversion price at maturity date, amount</t>
        </is>
      </c>
      <c r="D54" s="6" t="n">
        <v>675000000</v>
      </c>
      <c r="F54" s="6" t="n">
        <v>675000000</v>
      </c>
    </row>
    <row r="55">
      <c r="A55" s="4" t="inlineStr">
        <is>
          <t>Debt instrument, conversion price</t>
        </is>
      </c>
      <c r="F55" s="4" t="inlineStr">
        <is>
          <t>100.00%</t>
        </is>
      </c>
    </row>
    <row r="56">
      <c r="A56" s="4" t="inlineStr">
        <is>
          <t>Convertible Notes | 5.00% – $25.0 Million Convertible Notes | Warrants</t>
        </is>
      </c>
    </row>
    <row r="57">
      <c r="A57" s="3" t="inlineStr">
        <is>
          <t>Debt Instrument [Line Items]</t>
        </is>
      </c>
    </row>
    <row r="58">
      <c r="A58" s="4" t="inlineStr">
        <is>
          <t>Debt conversion, shares issued (in shares)</t>
        </is>
      </c>
      <c r="B58" s="10" t="n">
        <v>0.7</v>
      </c>
    </row>
    <row r="59">
      <c r="A59" s="4" t="inlineStr">
        <is>
          <t>Debt conversion, amount</t>
        </is>
      </c>
      <c r="B59" s="6" t="n">
        <v>7000000</v>
      </c>
    </row>
    <row r="60">
      <c r="A60" s="4" t="inlineStr">
        <is>
          <t>Convertible Notes | 5.00% – $30.0 Million Convertible Notes</t>
        </is>
      </c>
    </row>
    <row r="61">
      <c r="A61" s="3" t="inlineStr">
        <is>
          <t>Debt Instrument [Line Items]</t>
        </is>
      </c>
    </row>
    <row r="62">
      <c r="A62" s="4" t="inlineStr">
        <is>
          <t>Debt instrument, stated percentage</t>
        </is>
      </c>
      <c r="D62" s="4" t="inlineStr">
        <is>
          <t>5.00%</t>
        </is>
      </c>
      <c r="F62" s="4" t="inlineStr">
        <is>
          <t>5.00%</t>
        </is>
      </c>
    </row>
    <row r="63">
      <c r="A63" s="4" t="inlineStr">
        <is>
          <t>Outstanding principal and interest</t>
        </is>
      </c>
      <c r="B63" s="6" t="n">
        <v>30800000</v>
      </c>
    </row>
    <row r="64">
      <c r="A64" s="4" t="inlineStr">
        <is>
          <t>Debt conversion, shares issued (in shares)</t>
        </is>
      </c>
      <c r="B64" s="10" t="n">
        <v>4.4</v>
      </c>
    </row>
    <row r="65">
      <c r="A65" s="4" t="inlineStr">
        <is>
          <t>Debt conversion, amount</t>
        </is>
      </c>
      <c r="B65" s="6" t="n">
        <v>44300000</v>
      </c>
    </row>
    <row r="66">
      <c r="A66" s="4" t="inlineStr">
        <is>
          <t>Conversion of debt</t>
        </is>
      </c>
      <c r="F66" s="6" t="n">
        <v>44258000</v>
      </c>
    </row>
    <row r="67">
      <c r="A67" s="4" t="inlineStr">
        <is>
          <t>Long-term debt</t>
        </is>
      </c>
      <c r="D67" s="6" t="n">
        <v>0</v>
      </c>
      <c r="F67" s="5" t="n">
        <v>0</v>
      </c>
    </row>
    <row r="68">
      <c r="A68" s="4" t="inlineStr">
        <is>
          <t>Debt instrument, face amount</t>
        </is>
      </c>
      <c r="D68" s="5" t="n">
        <v>30000000</v>
      </c>
      <c r="F68" s="5" t="n">
        <v>30000000</v>
      </c>
    </row>
    <row r="69">
      <c r="A69" s="4" t="inlineStr">
        <is>
          <t>Proceeds from equity triggering debt conversion, minimum, amount</t>
        </is>
      </c>
      <c r="D69" s="6" t="n">
        <v>25000000</v>
      </c>
      <c r="F69" s="6" t="n">
        <v>25000000</v>
      </c>
    </row>
    <row r="70">
      <c r="A70" s="4" t="inlineStr">
        <is>
          <t>Debt instrument, convertible, conversion price, discount</t>
        </is>
      </c>
      <c r="D70" s="4" t="inlineStr">
        <is>
          <t>25.00%</t>
        </is>
      </c>
      <c r="F70" s="4" t="inlineStr">
        <is>
          <t>25.00%</t>
        </is>
      </c>
    </row>
    <row r="71">
      <c r="A71" s="4" t="inlineStr">
        <is>
          <t>Debt instrument, convertible, denominator used to calculate conversion price, amount</t>
        </is>
      </c>
      <c r="D71" s="6" t="n">
        <v>800000000</v>
      </c>
      <c r="F71" s="6" t="n">
        <v>800000000</v>
      </c>
    </row>
    <row r="72">
      <c r="A72" s="4" t="inlineStr">
        <is>
          <t>Debt instrument, convertible, denominator used to calculate conversion price at maturity date, amount</t>
        </is>
      </c>
      <c r="D72" s="5" t="n">
        <v>800000000</v>
      </c>
      <c r="F72" s="5" t="n">
        <v>800000000</v>
      </c>
    </row>
    <row r="73">
      <c r="A73" s="4" t="inlineStr">
        <is>
          <t>2020 Term Facility Loan</t>
        </is>
      </c>
    </row>
    <row r="74">
      <c r="A74" s="3" t="inlineStr">
        <is>
          <t>Debt Instrument [Line Items]</t>
        </is>
      </c>
    </row>
    <row r="75">
      <c r="A75" s="4" t="inlineStr">
        <is>
          <t>Outstanding principal and interest</t>
        </is>
      </c>
      <c r="B75" s="6" t="n">
        <v>10200000</v>
      </c>
      <c r="H75" s="6" t="n">
        <v>37300000</v>
      </c>
    </row>
    <row r="76">
      <c r="A76" s="4" t="inlineStr">
        <is>
          <t>Debt conversion, shares issued (in shares)</t>
        </is>
      </c>
      <c r="B76" s="10" t="n">
        <v>1.3</v>
      </c>
    </row>
    <row r="77">
      <c r="A77" s="4" t="inlineStr">
        <is>
          <t>Debt conversion, amount</t>
        </is>
      </c>
      <c r="B77" s="6" t="n">
        <v>13000000</v>
      </c>
    </row>
    <row r="78">
      <c r="A78" s="4" t="inlineStr">
        <is>
          <t>Conversion of debt</t>
        </is>
      </c>
      <c r="F78" s="5" t="n">
        <v>13003000</v>
      </c>
    </row>
    <row r="79">
      <c r="A79" s="4" t="inlineStr">
        <is>
          <t>Debt conversion, percent converted</t>
        </is>
      </c>
      <c r="B79" s="4" t="inlineStr">
        <is>
          <t>30.00%</t>
        </is>
      </c>
    </row>
    <row r="80">
      <c r="A80" s="4" t="inlineStr">
        <is>
          <t>Debt conversion, percent not converted</t>
        </is>
      </c>
      <c r="B80" s="4" t="inlineStr">
        <is>
          <t>70.00%</t>
        </is>
      </c>
    </row>
    <row r="81">
      <c r="A81" s="4" t="inlineStr">
        <is>
          <t>Fair value of outstanding principal and interest</t>
        </is>
      </c>
      <c r="B81" s="6" t="n">
        <v>27100000</v>
      </c>
    </row>
    <row r="82">
      <c r="A82" s="4" t="inlineStr">
        <is>
          <t>Interest paid</t>
        </is>
      </c>
      <c r="D82" s="5" t="n">
        <v>1400000</v>
      </c>
    </row>
    <row r="83">
      <c r="A83" s="4" t="inlineStr">
        <is>
          <t>Long-term debt</t>
        </is>
      </c>
      <c r="D83" s="5" t="n">
        <v>28590000</v>
      </c>
      <c r="F83" s="5" t="n">
        <v>28590000</v>
      </c>
      <c r="I83" s="6" t="n">
        <v>25049000</v>
      </c>
    </row>
    <row r="84">
      <c r="A84" s="4" t="inlineStr">
        <is>
          <t>Debt instrument, face amount</t>
        </is>
      </c>
      <c r="D84" s="6" t="n">
        <v>35000000</v>
      </c>
      <c r="F84" s="6" t="n">
        <v>3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47" customWidth="1" min="2" max="2"/>
    <col width="21" customWidth="1" min="3" max="3"/>
  </cols>
  <sheetData>
    <row r="1">
      <c r="A1" s="1" t="inlineStr">
        <is>
          <t>Warrants (Details) $ / shares in Units, $ in Thousands</t>
        </is>
      </c>
      <c r="B1" s="2" t="inlineStr">
        <is>
          <t>9 Months Ended</t>
        </is>
      </c>
    </row>
    <row r="2">
      <c r="B2" s="2" t="inlineStr">
        <is>
          <t>Sep. 30, 2021USD ($)tradingDay$ / sharesshares</t>
        </is>
      </c>
      <c r="C2" s="2" t="inlineStr">
        <is>
          <t>Dec. 31, 2020USD ($)</t>
        </is>
      </c>
    </row>
    <row r="3">
      <c r="A3" s="3" t="inlineStr">
        <is>
          <t>Class of Warrant or Right [Line Items]</t>
        </is>
      </c>
    </row>
    <row r="4">
      <c r="A4" s="4" t="inlineStr">
        <is>
          <t>Warrants outstanding (in shares) | shares</t>
        </is>
      </c>
      <c r="B4" s="5" t="n">
        <v>14074986</v>
      </c>
    </row>
    <row r="5">
      <c r="A5" s="4" t="inlineStr">
        <is>
          <t>Warrant liabilities | $</t>
        </is>
      </c>
      <c r="B5" s="6" t="n">
        <v>13789</v>
      </c>
      <c r="C5" s="6" t="n">
        <v>0</v>
      </c>
    </row>
    <row r="6">
      <c r="A6" s="4" t="inlineStr">
        <is>
          <t>Warrants outstanding, exercise price (in dollars per share)</t>
        </is>
      </c>
      <c r="B6" s="8" t="n">
        <v>11.5</v>
      </c>
    </row>
    <row r="7">
      <c r="A7" s="4" t="inlineStr">
        <is>
          <t>Minimum days notice before redemption | tradingDay</t>
        </is>
      </c>
      <c r="B7" s="5" t="n">
        <v>30</v>
      </c>
    </row>
    <row r="8">
      <c r="A8" s="4" t="inlineStr">
        <is>
          <t>Redemption period, threshold trading days | tradingDay</t>
        </is>
      </c>
      <c r="B8" s="5" t="n">
        <v>20</v>
      </c>
    </row>
    <row r="9">
      <c r="A9" s="4" t="inlineStr">
        <is>
          <t>Redemption period, threshold consecutive trading days | tradingDay</t>
        </is>
      </c>
      <c r="B9" s="5" t="n">
        <v>30</v>
      </c>
    </row>
    <row r="10">
      <c r="A10" s="4" t="inlineStr">
        <is>
          <t>Redemption, minimum days after exercisable date before redemption</t>
        </is>
      </c>
      <c r="B10" s="4" t="inlineStr">
        <is>
          <t>90 days</t>
        </is>
      </c>
    </row>
    <row r="11">
      <c r="A11" s="4" t="inlineStr">
        <is>
          <t>Warrant Redemption Scenario One</t>
        </is>
      </c>
    </row>
    <row r="12">
      <c r="A12" s="3" t="inlineStr">
        <is>
          <t>Class of Warrant or Right [Line Items]</t>
        </is>
      </c>
    </row>
    <row r="13">
      <c r="A13" s="4" t="inlineStr">
        <is>
          <t>Warrants outstanding, exercise price (in dollars per share)</t>
        </is>
      </c>
      <c r="B13" s="8" t="n">
        <v>0.01</v>
      </c>
    </row>
    <row r="14">
      <c r="A14" s="4" t="inlineStr">
        <is>
          <t>Common stock, redemption price (in dollars per share)</t>
        </is>
      </c>
      <c r="B14" s="5" t="n">
        <v>18</v>
      </c>
    </row>
    <row r="15">
      <c r="A15" s="4" t="inlineStr">
        <is>
          <t>Warrant Redemption Scenario Two</t>
        </is>
      </c>
    </row>
    <row r="16">
      <c r="A16" s="3" t="inlineStr">
        <is>
          <t>Class of Warrant or Right [Line Items]</t>
        </is>
      </c>
    </row>
    <row r="17">
      <c r="A17" s="4" t="inlineStr">
        <is>
          <t>Common stock, redemption price (in dollars per share)</t>
        </is>
      </c>
      <c r="B17" s="6" t="n">
        <v>10</v>
      </c>
    </row>
    <row r="18">
      <c r="A18" s="4" t="inlineStr">
        <is>
          <t>Public Warrants</t>
        </is>
      </c>
    </row>
    <row r="19">
      <c r="A19" s="3" t="inlineStr">
        <is>
          <t>Class of Warrant or Right [Line Items]</t>
        </is>
      </c>
    </row>
    <row r="20">
      <c r="A20" s="4" t="inlineStr">
        <is>
          <t>Warrants outstanding (in shares) | shares</t>
        </is>
      </c>
      <c r="B20" s="5" t="n">
        <v>8625000000</v>
      </c>
    </row>
    <row r="21">
      <c r="A21" s="4" t="inlineStr">
        <is>
          <t>Warrant liabilities | $</t>
        </is>
      </c>
      <c r="B21" s="6" t="n">
        <v>28000</v>
      </c>
    </row>
    <row r="22">
      <c r="A22" s="4" t="inlineStr">
        <is>
          <t>Private Placement Warrants</t>
        </is>
      </c>
    </row>
    <row r="23">
      <c r="A23" s="3" t="inlineStr">
        <is>
          <t>Class of Warrant or Right [Line Items]</t>
        </is>
      </c>
    </row>
    <row r="24">
      <c r="A24" s="4" t="inlineStr">
        <is>
          <t>Warrants outstanding (in shares) | shares</t>
        </is>
      </c>
      <c r="B24" s="5" t="n">
        <v>5450000000000</v>
      </c>
    </row>
    <row r="25">
      <c r="A25" s="4" t="inlineStr">
        <is>
          <t>Warrant liabilities | $</t>
        </is>
      </c>
      <c r="B25" s="6" t="n">
        <v>13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t>
        </is>
      </c>
      <c r="B4" s="6" t="n">
        <v>598</v>
      </c>
      <c r="C4" s="6" t="n">
        <v>154</v>
      </c>
      <c r="D4" s="6" t="n">
        <v>808</v>
      </c>
      <c r="E4" s="6" t="n">
        <v>374</v>
      </c>
    </row>
    <row r="5">
      <c r="A5" s="4" t="inlineStr">
        <is>
          <t>Effective income tax rate, percent (less than)</t>
        </is>
      </c>
      <c r="B5" s="4" t="inlineStr">
        <is>
          <t>1.00%</t>
        </is>
      </c>
      <c r="C5" s="4" t="inlineStr">
        <is>
          <t>1.00%</t>
        </is>
      </c>
      <c r="D5" s="4" t="inlineStr">
        <is>
          <t>1.00%</t>
        </is>
      </c>
      <c r="E5" s="4" t="inlineStr">
        <is>
          <t>1.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hareholders’ Equity (Deficit) (Details) - $ / shares</t>
        </is>
      </c>
      <c r="B1" s="2" t="inlineStr">
        <is>
          <t>Sep. 30, 2021</t>
        </is>
      </c>
      <c r="C1" s="2" t="inlineStr">
        <is>
          <t>Aug. 11, 2021</t>
        </is>
      </c>
      <c r="D1" s="2" t="inlineStr">
        <is>
          <t>Dec. 31, 2020</t>
        </is>
      </c>
    </row>
    <row r="2">
      <c r="A2" s="3" t="inlineStr">
        <is>
          <t>Equity [Abstract]</t>
        </is>
      </c>
    </row>
    <row r="3">
      <c r="A3" s="4" t="inlineStr">
        <is>
          <t>Ordinary shares authorized (in shares)</t>
        </is>
      </c>
      <c r="B3" s="5" t="n">
        <v>12417500000</v>
      </c>
      <c r="D3" s="5" t="n">
        <v>139033366</v>
      </c>
    </row>
    <row r="4">
      <c r="A4" s="4" t="inlineStr">
        <is>
          <t>Ordinary shares, par value (in dollars per share)</t>
        </is>
      </c>
      <c r="B4" s="7" t="n">
        <v>4e-06</v>
      </c>
    </row>
    <row r="5">
      <c r="A5" s="4" t="inlineStr">
        <is>
          <t>Ordinary shares issued (in shares)</t>
        </is>
      </c>
      <c r="B5" s="5" t="n">
        <v>126675098</v>
      </c>
      <c r="D5" s="5" t="n">
        <v>83539382</v>
      </c>
    </row>
    <row r="6">
      <c r="A6" s="4" t="inlineStr">
        <is>
          <t>Ordinary shares outstanding (in shares)</t>
        </is>
      </c>
      <c r="B6" s="5" t="n">
        <v>126675098</v>
      </c>
      <c r="C6" s="5" t="n">
        <v>126675000</v>
      </c>
      <c r="D6" s="5" t="n">
        <v>83539382</v>
      </c>
    </row>
    <row r="7">
      <c r="A7" s="4" t="inlineStr">
        <is>
          <t>Warrants outstanding (in shares)</t>
        </is>
      </c>
      <c r="B7" s="5" t="n">
        <v>140749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et Loss Available to Ordinary Share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Warrant or Right [Line Items]</t>
        </is>
      </c>
    </row>
    <row r="4">
      <c r="A4" s="4" t="inlineStr">
        <is>
          <t>Net loss, basic</t>
        </is>
      </c>
      <c r="B4" s="6" t="n">
        <v>-57972</v>
      </c>
      <c r="C4" s="6" t="n">
        <v>-20524</v>
      </c>
      <c r="D4" s="6" t="n">
        <v>-153306</v>
      </c>
      <c r="E4" s="6" t="n">
        <v>-46953</v>
      </c>
    </row>
    <row r="5">
      <c r="A5" s="4" t="inlineStr">
        <is>
          <t>Net loss, diluted</t>
        </is>
      </c>
      <c r="B5" s="6" t="n">
        <v>-57972</v>
      </c>
      <c r="C5" s="6" t="n">
        <v>-20524</v>
      </c>
      <c r="D5" s="6" t="n">
        <v>-153306</v>
      </c>
      <c r="E5" s="6" t="n">
        <v>-46953</v>
      </c>
    </row>
    <row r="6">
      <c r="A6" s="4" t="inlineStr">
        <is>
          <t>Basic (in shares)</t>
        </is>
      </c>
      <c r="B6" s="5" t="n">
        <v>107633037</v>
      </c>
      <c r="C6" s="5" t="n">
        <v>83509920</v>
      </c>
      <c r="D6" s="5" t="n">
        <v>92008435</v>
      </c>
      <c r="E6" s="5" t="n">
        <v>83392042</v>
      </c>
    </row>
    <row r="7">
      <c r="A7" s="4" t="inlineStr">
        <is>
          <t>Diluted (in shares)</t>
        </is>
      </c>
      <c r="B7" s="5" t="n">
        <v>107633037</v>
      </c>
      <c r="C7" s="5" t="n">
        <v>83509920</v>
      </c>
      <c r="D7" s="5" t="n">
        <v>92008435</v>
      </c>
      <c r="E7" s="5" t="n">
        <v>83392042</v>
      </c>
    </row>
    <row r="8">
      <c r="A8" s="4" t="inlineStr">
        <is>
          <t>Basic (in dollars per share)</t>
        </is>
      </c>
      <c r="B8" s="8" t="n">
        <v>-0.54</v>
      </c>
      <c r="C8" s="8" t="n">
        <v>-0.25</v>
      </c>
      <c r="D8" s="8" t="n">
        <v>-1.67</v>
      </c>
      <c r="E8" s="8" t="n">
        <v>-0.5600000000000001</v>
      </c>
    </row>
    <row r="9">
      <c r="A9" s="4" t="inlineStr">
        <is>
          <t>Diluted (in dollars per share)</t>
        </is>
      </c>
      <c r="B9" s="11" t="n">
        <v>-0.54</v>
      </c>
      <c r="C9" s="8" t="n">
        <v>-0.25</v>
      </c>
      <c r="D9" s="11" t="n">
        <v>-1.67</v>
      </c>
      <c r="E9" s="8" t="n">
        <v>-0.5600000000000001</v>
      </c>
    </row>
    <row r="10">
      <c r="A10" s="4" t="inlineStr">
        <is>
          <t>Warrants outstanding, exercise price (in dollars per share)</t>
        </is>
      </c>
      <c r="B10" s="11" t="n">
        <v>11.5</v>
      </c>
      <c r="D10" s="8" t="n">
        <v>11.5</v>
      </c>
    </row>
    <row r="11">
      <c r="A11" s="4" t="inlineStr">
        <is>
          <t>Antidilutive securities (in shares)</t>
        </is>
      </c>
      <c r="D11" s="5" t="n">
        <v>13100000</v>
      </c>
      <c r="E11" s="5" t="n">
        <v>12900000</v>
      </c>
    </row>
    <row r="12">
      <c r="A12" s="4" t="inlineStr">
        <is>
          <t>Warrant Redemption Scenario One</t>
        </is>
      </c>
    </row>
    <row r="13">
      <c r="A13" s="3" t="inlineStr">
        <is>
          <t>Class of Warrant or Right [Line Items]</t>
        </is>
      </c>
    </row>
    <row r="14">
      <c r="A14" s="4" t="inlineStr">
        <is>
          <t>Warrants outstanding, exercise price (in dollars per share)</t>
        </is>
      </c>
      <c r="B14" s="8" t="n">
        <v>0.01</v>
      </c>
      <c r="D14"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3306</v>
      </c>
      <c r="C4" s="6" t="n">
        <v>-46953</v>
      </c>
    </row>
    <row r="5">
      <c r="A5" s="3" t="inlineStr">
        <is>
          <t>Adjustments to reconcile net loss to net cash used in operating activities:</t>
        </is>
      </c>
    </row>
    <row r="6">
      <c r="A6" s="4" t="inlineStr">
        <is>
          <t>Depreciation of property and equipment</t>
        </is>
      </c>
      <c r="B6" s="5" t="n">
        <v>3228</v>
      </c>
      <c r="C6" s="5" t="n">
        <v>2095</v>
      </c>
    </row>
    <row r="7">
      <c r="A7" s="4" t="inlineStr">
        <is>
          <t>Amortization of debt issuance costs</t>
        </is>
      </c>
      <c r="B7" s="5" t="n">
        <v>0</v>
      </c>
      <c r="C7" s="5" t="n">
        <v>26</v>
      </c>
    </row>
    <row r="8">
      <c r="A8" s="4" t="inlineStr">
        <is>
          <t>Gain on disposal of property and equipment</t>
        </is>
      </c>
      <c r="B8" s="5" t="n">
        <v>0</v>
      </c>
      <c r="C8" s="5" t="n">
        <v>-98</v>
      </c>
    </row>
    <row r="9">
      <c r="A9" s="4" t="inlineStr">
        <is>
          <t>Bad debt expense</t>
        </is>
      </c>
      <c r="B9" s="5" t="n">
        <v>377</v>
      </c>
      <c r="C9" s="5" t="n">
        <v>0</v>
      </c>
    </row>
    <row r="10">
      <c r="A10" s="4" t="inlineStr">
        <is>
          <t>Accretion of marketable securities to redemption value</t>
        </is>
      </c>
      <c r="B10" s="5" t="n">
        <v>-32</v>
      </c>
      <c r="C10" s="5" t="n">
        <v>0</v>
      </c>
    </row>
    <row r="11">
      <c r="A11" s="4" t="inlineStr">
        <is>
          <t>Stock-based compensation</t>
        </is>
      </c>
      <c r="B11" s="5" t="n">
        <v>5856</v>
      </c>
      <c r="C11" s="5" t="n">
        <v>5865</v>
      </c>
    </row>
    <row r="12">
      <c r="A12" s="4" t="inlineStr">
        <is>
          <t>Change in equity-method investment</t>
        </is>
      </c>
      <c r="B12" s="5" t="n">
        <v>346</v>
      </c>
      <c r="C12" s="5" t="n">
        <v>941</v>
      </c>
    </row>
    <row r="13">
      <c r="A13" s="4" t="inlineStr">
        <is>
          <t>Change in fair value of debt instrument</t>
        </is>
      </c>
      <c r="B13" s="5" t="n">
        <v>59916</v>
      </c>
      <c r="C13" s="5" t="n">
        <v>5547</v>
      </c>
    </row>
    <row r="14">
      <c r="A14" s="4" t="inlineStr">
        <is>
          <t>Change in fair value of warrant liabilities</t>
        </is>
      </c>
      <c r="B14" s="5" t="n">
        <v>-515</v>
      </c>
      <c r="C14" s="5" t="n">
        <v>0</v>
      </c>
    </row>
    <row r="15">
      <c r="A15" s="4" t="inlineStr">
        <is>
          <t>Forgiveness of Paycheck Protection Program loan</t>
        </is>
      </c>
      <c r="B15" s="5" t="n">
        <v>-2860</v>
      </c>
      <c r="C15" s="5" t="n">
        <v>0</v>
      </c>
    </row>
    <row r="16">
      <c r="A16" s="3" t="inlineStr">
        <is>
          <t>Changes in operating assets and liabilities:</t>
        </is>
      </c>
    </row>
    <row r="17">
      <c r="A17" s="4" t="inlineStr">
        <is>
          <t>Accounts receivable</t>
        </is>
      </c>
      <c r="B17" s="5" t="n">
        <v>3032</v>
      </c>
      <c r="C17" s="5" t="n">
        <v>-1111</v>
      </c>
    </row>
    <row r="18">
      <c r="A18" s="4" t="inlineStr">
        <is>
          <t>Other receivables</t>
        </is>
      </c>
      <c r="B18" s="5" t="n">
        <v>-6942</v>
      </c>
      <c r="C18" s="5" t="n">
        <v>4036</v>
      </c>
    </row>
    <row r="19">
      <c r="A19" s="4" t="inlineStr">
        <is>
          <t>Prepaid expenses and other current assets</t>
        </is>
      </c>
      <c r="B19" s="5" t="n">
        <v>-7859</v>
      </c>
      <c r="C19" s="5" t="n">
        <v>878</v>
      </c>
    </row>
    <row r="20">
      <c r="A20" s="4" t="inlineStr">
        <is>
          <t>Other non-current assets</t>
        </is>
      </c>
      <c r="B20" s="5" t="n">
        <v>-1330</v>
      </c>
      <c r="C20" s="5" t="n">
        <v>485</v>
      </c>
    </row>
    <row r="21">
      <c r="A21" s="4" t="inlineStr">
        <is>
          <t>Trade payables</t>
        </is>
      </c>
      <c r="B21" s="5" t="n">
        <v>1147</v>
      </c>
      <c r="C21" s="5" t="n">
        <v>-3915</v>
      </c>
    </row>
    <row r="22">
      <c r="A22" s="4" t="inlineStr">
        <is>
          <t>Accrued expenses</t>
        </is>
      </c>
      <c r="B22" s="5" t="n">
        <v>5800</v>
      </c>
      <c r="C22" s="5" t="n">
        <v>4306</v>
      </c>
    </row>
    <row r="23">
      <c r="A23" s="4" t="inlineStr">
        <is>
          <t>Other current and long-term liabilities</t>
        </is>
      </c>
      <c r="B23" s="5" t="n">
        <v>1240</v>
      </c>
      <c r="C23" s="5" t="n">
        <v>-840</v>
      </c>
    </row>
    <row r="24">
      <c r="A24" s="4" t="inlineStr">
        <is>
          <t>Net cash used in operating activities</t>
        </is>
      </c>
      <c r="B24" s="5" t="n">
        <v>-91902</v>
      </c>
      <c r="C24" s="5" t="n">
        <v>-28738</v>
      </c>
    </row>
    <row r="25">
      <c r="A25" s="3" t="inlineStr">
        <is>
          <t>Cash flows from investing activities:</t>
        </is>
      </c>
    </row>
    <row r="26">
      <c r="A26" s="4" t="inlineStr">
        <is>
          <t>Purchase of property and equipment</t>
        </is>
      </c>
      <c r="B26" s="5" t="n">
        <v>-5698</v>
      </c>
      <c r="C26" s="5" t="n">
        <v>-1090</v>
      </c>
    </row>
    <row r="27">
      <c r="A27" s="4" t="inlineStr">
        <is>
          <t>Purchase of marketable securities</t>
        </is>
      </c>
      <c r="B27" s="5" t="n">
        <v>-54800</v>
      </c>
      <c r="C27" s="5" t="n">
        <v>0</v>
      </c>
    </row>
    <row r="28">
      <c r="A28" s="4" t="inlineStr">
        <is>
          <t>Proceeds from sale of marketable securities</t>
        </is>
      </c>
      <c r="B28" s="5" t="n">
        <v>5000</v>
      </c>
      <c r="C28" s="5" t="n">
        <v>0</v>
      </c>
    </row>
    <row r="29">
      <c r="A29" s="4" t="inlineStr">
        <is>
          <t>Proceeds from maturity of marketable securities</t>
        </is>
      </c>
      <c r="B29" s="5" t="n">
        <v>30</v>
      </c>
      <c r="C29" s="5" t="n">
        <v>0</v>
      </c>
    </row>
    <row r="30">
      <c r="A30" s="4" t="inlineStr">
        <is>
          <t>Payment for asset acquisition</t>
        </is>
      </c>
      <c r="B30" s="5" t="n">
        <v>-500</v>
      </c>
      <c r="C30" s="5" t="n">
        <v>0</v>
      </c>
    </row>
    <row r="31">
      <c r="A31" s="4" t="inlineStr">
        <is>
          <t>Investment in equity method investee</t>
        </is>
      </c>
      <c r="B31" s="5" t="n">
        <v>0</v>
      </c>
      <c r="C31" s="5" t="n">
        <v>-2500</v>
      </c>
    </row>
    <row r="32">
      <c r="A32" s="4" t="inlineStr">
        <is>
          <t>Net cash used in investing activities</t>
        </is>
      </c>
      <c r="B32" s="5" t="n">
        <v>-55968</v>
      </c>
      <c r="C32" s="5" t="n">
        <v>-3590</v>
      </c>
    </row>
    <row r="33">
      <c r="A33" s="3" t="inlineStr">
        <is>
          <t>Cash flows from financing activities:</t>
        </is>
      </c>
    </row>
    <row r="34">
      <c r="A34" s="4" t="inlineStr">
        <is>
          <t>Proceeds from convertible loan notes</t>
        </is>
      </c>
      <c r="B34" s="5" t="n">
        <v>76723</v>
      </c>
      <c r="C34" s="5" t="n">
        <v>28714</v>
      </c>
    </row>
    <row r="35">
      <c r="A35" s="4" t="inlineStr">
        <is>
          <t>Principal payments on long-term debt</t>
        </is>
      </c>
      <c r="B35" s="5" t="n">
        <v>0</v>
      </c>
      <c r="C35" s="5" t="n">
        <v>-1979</v>
      </c>
    </row>
    <row r="36">
      <c r="A36" s="4" t="inlineStr">
        <is>
          <t>Proceeds from issuance of ordinary shares</t>
        </is>
      </c>
      <c r="B36" s="5" t="n">
        <v>167966</v>
      </c>
      <c r="C36" s="5" t="n">
        <v>1961</v>
      </c>
    </row>
    <row r="37">
      <c r="A37" s="4" t="inlineStr">
        <is>
          <t>Proceeds from Paycheck Protection Program loan</t>
        </is>
      </c>
      <c r="B37" s="5" t="n">
        <v>0</v>
      </c>
      <c r="C37" s="5" t="n">
        <v>2860</v>
      </c>
    </row>
    <row r="38">
      <c r="A38" s="4" t="inlineStr">
        <is>
          <t>Proceeds from exercise of options</t>
        </is>
      </c>
      <c r="B38" s="5" t="n">
        <v>369</v>
      </c>
      <c r="C38" s="5" t="n">
        <v>20</v>
      </c>
    </row>
    <row r="39">
      <c r="A39" s="4" t="inlineStr">
        <is>
          <t>Proceeds from the exercise of warrants</t>
        </is>
      </c>
      <c r="B39" s="5" t="n">
        <v>379</v>
      </c>
      <c r="C39" s="5" t="n">
        <v>7</v>
      </c>
    </row>
    <row r="40">
      <c r="A40" s="4" t="inlineStr">
        <is>
          <t>Proceeds from issuance of warrants</t>
        </is>
      </c>
      <c r="B40" s="5" t="n">
        <v>263</v>
      </c>
      <c r="C40" s="5" t="n">
        <v>0</v>
      </c>
    </row>
    <row r="41">
      <c r="A41" s="4" t="inlineStr">
        <is>
          <t>Debt issuance costs incurred</t>
        </is>
      </c>
      <c r="B41" s="5" t="n">
        <v>-383</v>
      </c>
      <c r="C41" s="5" t="n">
        <v>0</v>
      </c>
    </row>
    <row r="42">
      <c r="A42" s="4" t="inlineStr">
        <is>
          <t>Transaction costs</t>
        </is>
      </c>
      <c r="B42" s="5" t="n">
        <v>-41484</v>
      </c>
      <c r="C42" s="5" t="n">
        <v>0</v>
      </c>
    </row>
    <row r="43">
      <c r="A43" s="4" t="inlineStr">
        <is>
          <t>Principal payments on finance lease</t>
        </is>
      </c>
      <c r="B43" s="5" t="n">
        <v>0</v>
      </c>
      <c r="C43" s="5" t="n">
        <v>-1231</v>
      </c>
    </row>
    <row r="44">
      <c r="A44" s="4" t="inlineStr">
        <is>
          <t>Net cash provided by financing activities</t>
        </is>
      </c>
      <c r="B44" s="5" t="n">
        <v>203833</v>
      </c>
      <c r="C44" s="5" t="n">
        <v>30352</v>
      </c>
    </row>
    <row r="45">
      <c r="A45" s="4" t="inlineStr">
        <is>
          <t>Net increase (decrease) in cash and cash equivalents</t>
        </is>
      </c>
      <c r="B45" s="5" t="n">
        <v>55963</v>
      </c>
      <c r="C45" s="5" t="n">
        <v>-1976</v>
      </c>
    </row>
    <row r="46">
      <c r="A46" s="3" t="inlineStr">
        <is>
          <t>Cash and cash equivalents:</t>
        </is>
      </c>
    </row>
    <row r="47">
      <c r="A47" s="4" t="inlineStr">
        <is>
          <t>Beginning of period</t>
        </is>
      </c>
      <c r="B47" s="5" t="n">
        <v>19228</v>
      </c>
      <c r="C47" s="5" t="n">
        <v>20904</v>
      </c>
    </row>
    <row r="48">
      <c r="A48" s="4" t="inlineStr">
        <is>
          <t>End of period</t>
        </is>
      </c>
      <c r="B48" s="6" t="n">
        <v>75191</v>
      </c>
      <c r="C48" s="6" t="n">
        <v>189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Based Compensation - Narrative (Details) - USD ($) $ in Thousands</t>
        </is>
      </c>
      <c r="B1" s="2" t="inlineStr">
        <is>
          <t>Aug. 11, 2021</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Entity shares issued per acquiree share, ratio</t>
        </is>
      </c>
      <c r="B3" s="4" t="inlineStr">
        <is>
          <t>248.35%</t>
        </is>
      </c>
    </row>
    <row r="4">
      <c r="A4" s="4" t="inlineStr">
        <is>
          <t>Unrecognized compensation expense, options</t>
        </is>
      </c>
      <c r="C4" s="6" t="n">
        <v>17600</v>
      </c>
      <c r="E4" s="6" t="n">
        <v>17600</v>
      </c>
    </row>
    <row r="5">
      <c r="A5" s="4" t="inlineStr">
        <is>
          <t>Total stock-based compensation expense</t>
        </is>
      </c>
      <c r="C5" s="5" t="n">
        <v>2155</v>
      </c>
      <c r="D5" s="6" t="n">
        <v>1677</v>
      </c>
      <c r="E5" s="5" t="n">
        <v>5856</v>
      </c>
      <c r="F5" s="6" t="n">
        <v>5865</v>
      </c>
    </row>
    <row r="6">
      <c r="A6" s="4" t="inlineStr">
        <is>
          <t>Unrecognized compensation expense</t>
        </is>
      </c>
      <c r="C6" s="6" t="n">
        <v>900</v>
      </c>
      <c r="E6" s="5" t="n">
        <v>900</v>
      </c>
      <c r="G6" s="6" t="n">
        <v>1200</v>
      </c>
    </row>
    <row r="7">
      <c r="A7" s="4" t="inlineStr">
        <is>
          <t>Debt conversion, amount</t>
        </is>
      </c>
      <c r="E7" s="6" t="n">
        <v>181404</v>
      </c>
      <c r="F7" s="5" t="n">
        <v>0</v>
      </c>
    </row>
    <row r="8">
      <c r="A8" s="4" t="inlineStr">
        <is>
          <t>2013 Plan</t>
        </is>
      </c>
    </row>
    <row r="9">
      <c r="A9" s="3" t="inlineStr">
        <is>
          <t>Share-based Compensation Arrangement by Share-based Payment Award [Line Items]</t>
        </is>
      </c>
    </row>
    <row r="10">
      <c r="A10" s="4" t="inlineStr">
        <is>
          <t>Entity shares issued per acquiree share, ratio</t>
        </is>
      </c>
      <c r="B10" s="4" t="inlineStr">
        <is>
          <t>248.35%</t>
        </is>
      </c>
    </row>
    <row r="11">
      <c r="A11" s="4" t="inlineStr">
        <is>
          <t>Convertible Notes</t>
        </is>
      </c>
    </row>
    <row r="12">
      <c r="A12" s="3" t="inlineStr">
        <is>
          <t>Share-based Compensation Arrangement by Share-based Payment Award [Line Items]</t>
        </is>
      </c>
    </row>
    <row r="13">
      <c r="A13" s="4" t="inlineStr">
        <is>
          <t>Warrants exercised (in shares)</t>
        </is>
      </c>
      <c r="B13" s="5" t="n">
        <v>1800000</v>
      </c>
    </row>
    <row r="14">
      <c r="A14" s="4" t="inlineStr">
        <is>
          <t>Warrants exercised, fair value</t>
        </is>
      </c>
      <c r="B14" s="6" t="n">
        <v>18100</v>
      </c>
    </row>
    <row r="15">
      <c r="A15" s="4" t="inlineStr">
        <is>
          <t>Share Appreciation Rights</t>
        </is>
      </c>
    </row>
    <row r="16">
      <c r="A16" s="3" t="inlineStr">
        <is>
          <t>Share-based Compensation Arrangement by Share-based Payment Award [Line Items]</t>
        </is>
      </c>
    </row>
    <row r="17">
      <c r="A17" s="4" t="inlineStr">
        <is>
          <t>Shares outstanding (in shares)</t>
        </is>
      </c>
      <c r="C17" s="5" t="n">
        <v>0</v>
      </c>
      <c r="E17" s="5" t="n">
        <v>0</v>
      </c>
    </row>
    <row r="18">
      <c r="A18" s="4" t="inlineStr">
        <is>
          <t>Payment to settle awards</t>
        </is>
      </c>
      <c r="B18" s="6" t="n">
        <v>700</v>
      </c>
    </row>
    <row r="19">
      <c r="A19" s="4" t="inlineStr">
        <is>
          <t>Options</t>
        </is>
      </c>
    </row>
    <row r="20">
      <c r="A20" s="3" t="inlineStr">
        <is>
          <t>Share-based Compensation Arrangement by Share-based Payment Award [Line Items]</t>
        </is>
      </c>
    </row>
    <row r="21">
      <c r="A21" s="4" t="inlineStr">
        <is>
          <t>Unrecognized compensation expense, period for recognition</t>
        </is>
      </c>
      <c r="E21" s="4" t="inlineStr">
        <is>
          <t>1 year 3 months 18 days</t>
        </is>
      </c>
    </row>
    <row r="22">
      <c r="A22" s="4" t="inlineStr">
        <is>
          <t>Options | 2013 Plan</t>
        </is>
      </c>
    </row>
    <row r="23">
      <c r="A23" s="3" t="inlineStr">
        <is>
          <t>Share-based Compensation Arrangement by Share-based Payment Award [Line Items]</t>
        </is>
      </c>
    </row>
    <row r="24">
      <c r="A24" s="4" t="inlineStr">
        <is>
          <t>Number of shares available for grant (in shares)</t>
        </is>
      </c>
      <c r="C24" s="5" t="n">
        <v>0</v>
      </c>
      <c r="E24" s="5" t="n">
        <v>0</v>
      </c>
    </row>
    <row r="25">
      <c r="A25" s="4" t="inlineStr">
        <is>
          <t>Options | 2021 Plan</t>
        </is>
      </c>
    </row>
    <row r="26">
      <c r="A26" s="3" t="inlineStr">
        <is>
          <t>Share-based Compensation Arrangement by Share-based Payment Award [Line Items]</t>
        </is>
      </c>
    </row>
    <row r="27">
      <c r="A27" s="4" t="inlineStr">
        <is>
          <t>Number of shares available for grant (in shares)</t>
        </is>
      </c>
      <c r="C27" s="5" t="n">
        <v>14355705000000</v>
      </c>
      <c r="E27" s="5" t="n">
        <v>14355705000000</v>
      </c>
    </row>
    <row r="28">
      <c r="A28" s="4" t="inlineStr">
        <is>
          <t>Number of shares authorized (in shares)</t>
        </is>
      </c>
      <c r="C28" s="5" t="n">
        <v>15369185000000</v>
      </c>
      <c r="E28" s="5" t="n">
        <v>15369185000000</v>
      </c>
    </row>
    <row r="29">
      <c r="A29" s="4" t="inlineStr">
        <is>
          <t>Performance Awards</t>
        </is>
      </c>
    </row>
    <row r="30">
      <c r="A30" s="3" t="inlineStr">
        <is>
          <t>Share-based Compensation Arrangement by Share-based Payment Award [Line Items]</t>
        </is>
      </c>
    </row>
    <row r="31">
      <c r="A31" s="4" t="inlineStr">
        <is>
          <t>Total stock-based compensation expense</t>
        </is>
      </c>
      <c r="C31" s="6" t="n">
        <v>100</v>
      </c>
      <c r="D31" s="6" t="n">
        <v>20</v>
      </c>
      <c r="E31" s="6" t="n">
        <v>300</v>
      </c>
      <c r="F31"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4" t="inlineStr">
        <is>
          <t>2013 Plan</t>
        </is>
      </c>
    </row>
    <row r="4">
      <c r="A4" s="3" t="inlineStr">
        <is>
          <t>Number of Options Outstanding</t>
        </is>
      </c>
    </row>
    <row r="5">
      <c r="A5" s="4" t="inlineStr">
        <is>
          <t>Beginning balance (in shares) | shares</t>
        </is>
      </c>
      <c r="B5" s="5" t="n">
        <v>17898619</v>
      </c>
    </row>
    <row r="6">
      <c r="A6" s="4" t="inlineStr">
        <is>
          <t>Granted (in shares) | shares</t>
        </is>
      </c>
      <c r="B6" s="5" t="n">
        <v>0</v>
      </c>
    </row>
    <row r="7">
      <c r="A7" s="4" t="inlineStr">
        <is>
          <t>Exercised (in shares) | shares</t>
        </is>
      </c>
      <c r="B7" s="5" t="n">
        <v>-465853</v>
      </c>
    </row>
    <row r="8">
      <c r="A8" s="4" t="inlineStr">
        <is>
          <t>Forfeited (in shares) | shares</t>
        </is>
      </c>
      <c r="B8" s="5" t="n">
        <v>-890369</v>
      </c>
    </row>
    <row r="9">
      <c r="A9" s="4" t="inlineStr">
        <is>
          <t>Expired (in shares) | shares</t>
        </is>
      </c>
      <c r="B9" s="5" t="n">
        <v>-35742</v>
      </c>
    </row>
    <row r="10">
      <c r="A10" s="4" t="inlineStr">
        <is>
          <t>Ending balance (in shares) | shares</t>
        </is>
      </c>
      <c r="B10" s="5" t="n">
        <v>16506655</v>
      </c>
      <c r="C10" s="5" t="n">
        <v>17898619</v>
      </c>
    </row>
    <row r="11">
      <c r="A11" s="4" t="inlineStr">
        <is>
          <t>Options exercisable (in shares) | shares</t>
        </is>
      </c>
      <c r="B11" s="5" t="n">
        <v>12925646</v>
      </c>
    </row>
    <row r="12">
      <c r="A12" s="3" t="inlineStr">
        <is>
          <t>Average Exercise Price Per Share</t>
        </is>
      </c>
    </row>
    <row r="13">
      <c r="A13" s="4" t="inlineStr">
        <is>
          <t>Beginning balance (in dollars per share) | $ / shares</t>
        </is>
      </c>
      <c r="B13" s="8" t="n">
        <v>1.99</v>
      </c>
    </row>
    <row r="14">
      <c r="A14" s="4" t="inlineStr">
        <is>
          <t>Granted (in dollars per share) | $ / shares</t>
        </is>
      </c>
      <c r="B14" s="5" t="n">
        <v>0</v>
      </c>
    </row>
    <row r="15">
      <c r="A15" s="4" t="inlineStr">
        <is>
          <t>Exercised (in dollars per share) | $ / shares</t>
        </is>
      </c>
      <c r="B15" s="11" t="n">
        <v>0.79</v>
      </c>
    </row>
    <row r="16">
      <c r="A16" s="4" t="inlineStr">
        <is>
          <t>Forfeited (in dollars per share) | $ / shares</t>
        </is>
      </c>
      <c r="B16" s="11" t="n">
        <v>4.07</v>
      </c>
    </row>
    <row r="17">
      <c r="A17" s="4" t="inlineStr">
        <is>
          <t>Expired (in dollars per share) | $ / shares</t>
        </is>
      </c>
      <c r="B17" s="11" t="n">
        <v>2.92</v>
      </c>
    </row>
    <row r="18">
      <c r="A18" s="4" t="inlineStr">
        <is>
          <t>Ending balance (in dollars per share) | $ / shares</t>
        </is>
      </c>
      <c r="B18" s="11" t="n">
        <v>1.91</v>
      </c>
      <c r="C18" s="8" t="n">
        <v>1.99</v>
      </c>
    </row>
    <row r="19">
      <c r="A19" s="4" t="inlineStr">
        <is>
          <t>Options exercisable (in dollars per share) | $ / shares</t>
        </is>
      </c>
      <c r="B19" s="8" t="n">
        <v>1.5</v>
      </c>
    </row>
    <row r="20">
      <c r="A20" s="4" t="inlineStr">
        <is>
          <t>Options outstanding, remaining contractual life</t>
        </is>
      </c>
      <c r="B20" s="4" t="inlineStr">
        <is>
          <t>5 years 9 months 18 days</t>
        </is>
      </c>
      <c r="C20" s="4" t="inlineStr">
        <is>
          <t>6 years 9 months</t>
        </is>
      </c>
    </row>
    <row r="21">
      <c r="A21" s="4" t="inlineStr">
        <is>
          <t>Options exercisable, remaining contractual life</t>
        </is>
      </c>
      <c r="B21" s="4" t="inlineStr">
        <is>
          <t>5 years 18 days</t>
        </is>
      </c>
    </row>
    <row r="22">
      <c r="A22" s="4" t="inlineStr">
        <is>
          <t>Options outstanding, intrinsic value | $</t>
        </is>
      </c>
      <c r="B22" s="6" t="n">
        <v>92787</v>
      </c>
      <c r="C22" s="6" t="n">
        <v>44515</v>
      </c>
    </row>
    <row r="23">
      <c r="A23" s="4" t="inlineStr">
        <is>
          <t>Options exercisable, intrinsic value | $</t>
        </is>
      </c>
      <c r="B23" s="6" t="n">
        <v>77978</v>
      </c>
    </row>
    <row r="24">
      <c r="A24" s="4" t="inlineStr">
        <is>
          <t>2021 Plan</t>
        </is>
      </c>
    </row>
    <row r="25">
      <c r="A25" s="3" t="inlineStr">
        <is>
          <t>Number of Options Outstanding</t>
        </is>
      </c>
    </row>
    <row r="26">
      <c r="A26" s="4" t="inlineStr">
        <is>
          <t>Beginning balance (in shares) | shares</t>
        </is>
      </c>
      <c r="B26" s="5" t="n">
        <v>0</v>
      </c>
    </row>
    <row r="27">
      <c r="A27" s="4" t="inlineStr">
        <is>
          <t>Granted (in shares) | shares</t>
        </is>
      </c>
      <c r="B27" s="5" t="n">
        <v>1013480</v>
      </c>
    </row>
    <row r="28">
      <c r="A28" s="4" t="inlineStr">
        <is>
          <t>Exercised (in shares) | shares</t>
        </is>
      </c>
      <c r="B28" s="5" t="n">
        <v>0</v>
      </c>
    </row>
    <row r="29">
      <c r="A29" s="4" t="inlineStr">
        <is>
          <t>Forfeited (in shares) | shares</t>
        </is>
      </c>
      <c r="B29" s="5" t="n">
        <v>0</v>
      </c>
    </row>
    <row r="30">
      <c r="A30" s="4" t="inlineStr">
        <is>
          <t>Expired (in shares) | shares</t>
        </is>
      </c>
      <c r="B30" s="5" t="n">
        <v>0</v>
      </c>
    </row>
    <row r="31">
      <c r="A31" s="4" t="inlineStr">
        <is>
          <t>Ending balance (in shares) | shares</t>
        </is>
      </c>
      <c r="B31" s="5" t="n">
        <v>1013480</v>
      </c>
      <c r="C31" s="5" t="n">
        <v>0</v>
      </c>
    </row>
    <row r="32">
      <c r="A32" s="4" t="inlineStr">
        <is>
          <t>Options exercisable (in shares) | shares</t>
        </is>
      </c>
      <c r="B32" s="5" t="n">
        <v>20384</v>
      </c>
    </row>
    <row r="33">
      <c r="A33" s="3" t="inlineStr">
        <is>
          <t>Average Exercise Price Per Share</t>
        </is>
      </c>
    </row>
    <row r="34">
      <c r="A34" s="4" t="inlineStr">
        <is>
          <t>Beginning balance (in dollars per share) | $ / shares</t>
        </is>
      </c>
      <c r="B34" s="6" t="n">
        <v>0</v>
      </c>
    </row>
    <row r="35">
      <c r="A35" s="4" t="inlineStr">
        <is>
          <t>Granted (in dollars per share) | $ / shares</t>
        </is>
      </c>
      <c r="B35" s="11" t="n">
        <v>15.84</v>
      </c>
    </row>
    <row r="36">
      <c r="A36" s="4" t="inlineStr">
        <is>
          <t>Exercised (in dollars per share) | $ / shares</t>
        </is>
      </c>
      <c r="B36" s="5" t="n">
        <v>0</v>
      </c>
    </row>
    <row r="37">
      <c r="A37" s="4" t="inlineStr">
        <is>
          <t>Forfeited (in dollars per share) | $ / shares</t>
        </is>
      </c>
      <c r="B37" s="5" t="n">
        <v>0</v>
      </c>
    </row>
    <row r="38">
      <c r="A38" s="4" t="inlineStr">
        <is>
          <t>Expired (in dollars per share) | $ / shares</t>
        </is>
      </c>
      <c r="B38" s="5" t="n">
        <v>0</v>
      </c>
    </row>
    <row r="39">
      <c r="A39" s="4" t="inlineStr">
        <is>
          <t>Ending balance (in dollars per share) | $ / shares</t>
        </is>
      </c>
      <c r="B39" s="11" t="n">
        <v>15.84</v>
      </c>
      <c r="C39" s="6" t="n">
        <v>0</v>
      </c>
    </row>
    <row r="40">
      <c r="A40" s="4" t="inlineStr">
        <is>
          <t>Options exercisable (in dollars per share) | $ / shares</t>
        </is>
      </c>
      <c r="B40" s="8" t="n">
        <v>15.84</v>
      </c>
    </row>
    <row r="41">
      <c r="A41" s="4" t="inlineStr">
        <is>
          <t>Options outstanding, remaining contractual life</t>
        </is>
      </c>
      <c r="B41" s="4" t="inlineStr">
        <is>
          <t>9 years 10 months 9 days</t>
        </is>
      </c>
      <c r="C41" s="4" t="inlineStr">
        <is>
          <t>0 years</t>
        </is>
      </c>
    </row>
    <row r="42">
      <c r="A42" s="4" t="inlineStr">
        <is>
          <t>Options exercisable, remaining contractual life</t>
        </is>
      </c>
      <c r="B42" s="4" t="inlineStr">
        <is>
          <t>9 years 10 months 9 days</t>
        </is>
      </c>
    </row>
    <row r="43">
      <c r="A43" s="4" t="inlineStr">
        <is>
          <t>Options outstanding, intrinsic value | $</t>
        </is>
      </c>
      <c r="B43" s="6" t="n">
        <v>0</v>
      </c>
      <c r="C43" s="6" t="n">
        <v>0</v>
      </c>
    </row>
    <row r="44">
      <c r="A44" s="4" t="inlineStr">
        <is>
          <t>Options exercisable, intrinsic value | $</t>
        </is>
      </c>
      <c r="B4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155</v>
      </c>
      <c r="C4" s="6" t="n">
        <v>1677</v>
      </c>
      <c r="D4" s="6" t="n">
        <v>5856</v>
      </c>
      <c r="E4" s="6" t="n">
        <v>5865</v>
      </c>
    </row>
    <row r="5">
      <c r="A5" s="4" t="inlineStr">
        <is>
          <t>Per share value of ordinary shares (in dollars per share)</t>
        </is>
      </c>
      <c r="B5" s="8" t="n">
        <v>7.19</v>
      </c>
      <c r="D5" s="8" t="n">
        <v>7.19</v>
      </c>
    </row>
    <row r="6">
      <c r="A6" s="4" t="inlineStr">
        <is>
          <t>Cost of revenue</t>
        </is>
      </c>
    </row>
    <row r="7">
      <c r="A7" s="3" t="inlineStr">
        <is>
          <t>Share-based Compensation Arrangement by Share-based Payment Award [Line Items]</t>
        </is>
      </c>
    </row>
    <row r="8">
      <c r="A8" s="4" t="inlineStr">
        <is>
          <t>Total stock-based compensation expense</t>
        </is>
      </c>
      <c r="B8" s="6" t="n">
        <v>346</v>
      </c>
      <c r="C8" s="5" t="n">
        <v>467</v>
      </c>
      <c r="D8" s="6" t="n">
        <v>977</v>
      </c>
      <c r="E8" s="5" t="n">
        <v>1808</v>
      </c>
    </row>
    <row r="9">
      <c r="A9" s="4" t="inlineStr">
        <is>
          <t>Research and development</t>
        </is>
      </c>
    </row>
    <row r="10">
      <c r="A10" s="3" t="inlineStr">
        <is>
          <t>Share-based Compensation Arrangement by Share-based Payment Award [Line Items]</t>
        </is>
      </c>
    </row>
    <row r="11">
      <c r="A11" s="4" t="inlineStr">
        <is>
          <t>Total stock-based compensation expense</t>
        </is>
      </c>
      <c r="B11" s="5" t="n">
        <v>1340</v>
      </c>
      <c r="C11" s="5" t="n">
        <v>891</v>
      </c>
      <c r="D11" s="5" t="n">
        <v>3559</v>
      </c>
      <c r="E11" s="5" t="n">
        <v>2971</v>
      </c>
    </row>
    <row r="12">
      <c r="A12" s="4" t="inlineStr">
        <is>
          <t>Selling, general and administrative</t>
        </is>
      </c>
    </row>
    <row r="13">
      <c r="A13" s="3" t="inlineStr">
        <is>
          <t>Share-based Compensation Arrangement by Share-based Payment Award [Line Items]</t>
        </is>
      </c>
    </row>
    <row r="14">
      <c r="A14" s="4" t="inlineStr">
        <is>
          <t>Total stock-based compensation expense</t>
        </is>
      </c>
      <c r="B14" s="6" t="n">
        <v>469</v>
      </c>
      <c r="C14" s="6" t="n">
        <v>319</v>
      </c>
      <c r="D14" s="6" t="n">
        <v>1320</v>
      </c>
      <c r="E14" s="6" t="n">
        <v>10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Variable Interest Entity - HR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Sales to related parties</t>
        </is>
      </c>
      <c r="B4" s="6" t="n">
        <v>300000</v>
      </c>
      <c r="C4" s="6" t="n">
        <v>2300000</v>
      </c>
      <c r="D4" s="6" t="n">
        <v>300000</v>
      </c>
      <c r="E4" s="6" t="n">
        <v>4700000</v>
      </c>
    </row>
    <row r="5">
      <c r="A5" s="4" t="inlineStr">
        <is>
          <t>Accounts receivable, related parties, current</t>
        </is>
      </c>
      <c r="B5" s="5" t="n">
        <v>300000</v>
      </c>
      <c r="D5" s="5" t="n">
        <v>300000</v>
      </c>
      <c r="F5" s="6" t="n">
        <v>3300000</v>
      </c>
    </row>
    <row r="6">
      <c r="A6" s="4" t="inlineStr">
        <is>
          <t>Accounts payable, related parties, current</t>
        </is>
      </c>
      <c r="B6" s="6" t="n">
        <v>0</v>
      </c>
      <c r="D6" s="6" t="n">
        <v>0</v>
      </c>
      <c r="F6" s="6" t="n">
        <v>2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weighted average remaining lease term</t>
        </is>
      </c>
      <c r="B4" s="4" t="inlineStr">
        <is>
          <t>1 year</t>
        </is>
      </c>
      <c r="D4" s="4" t="inlineStr">
        <is>
          <t>1 year</t>
        </is>
      </c>
    </row>
    <row r="5">
      <c r="A5" s="4" t="inlineStr">
        <is>
          <t>Operating lease, weighted average discount rate</t>
        </is>
      </c>
      <c r="B5" s="4" t="inlineStr">
        <is>
          <t>6.00%</t>
        </is>
      </c>
      <c r="D5" s="4" t="inlineStr">
        <is>
          <t>6.00%</t>
        </is>
      </c>
    </row>
    <row r="6">
      <c r="A6" s="3" t="inlineStr">
        <is>
          <t>Operating Lease Cost:</t>
        </is>
      </c>
    </row>
    <row r="7">
      <c r="A7" s="4" t="inlineStr">
        <is>
          <t>Fixed lease cost</t>
        </is>
      </c>
      <c r="B7" s="6" t="n">
        <v>268</v>
      </c>
      <c r="C7" s="6" t="n">
        <v>213</v>
      </c>
      <c r="D7" s="6" t="n">
        <v>773</v>
      </c>
      <c r="E7" s="6" t="n">
        <v>638</v>
      </c>
    </row>
    <row r="8">
      <c r="A8" s="4" t="inlineStr">
        <is>
          <t>Variable lease cost</t>
        </is>
      </c>
      <c r="B8" s="5" t="n">
        <v>81</v>
      </c>
      <c r="C8" s="5" t="n">
        <v>-3</v>
      </c>
      <c r="D8" s="5" t="n">
        <v>200</v>
      </c>
      <c r="E8" s="5" t="n">
        <v>118</v>
      </c>
    </row>
    <row r="9">
      <c r="A9" s="4" t="inlineStr">
        <is>
          <t>Total operating lease cost</t>
        </is>
      </c>
      <c r="B9" s="6" t="n">
        <v>349</v>
      </c>
      <c r="C9" s="6" t="n">
        <v>210</v>
      </c>
      <c r="D9" s="5" t="n">
        <v>973</v>
      </c>
      <c r="E9" s="5" t="n">
        <v>756</v>
      </c>
    </row>
    <row r="10">
      <c r="A10" s="3" t="inlineStr">
        <is>
          <t>Cash paid for amounts included in the measurement of lease liabilities:</t>
        </is>
      </c>
    </row>
    <row r="11">
      <c r="A11" s="4" t="inlineStr">
        <is>
          <t>Operating cash flows for operating leases</t>
        </is>
      </c>
      <c r="D11" s="5" t="n">
        <v>706</v>
      </c>
      <c r="E11" s="5" t="n">
        <v>685</v>
      </c>
    </row>
    <row r="12">
      <c r="A12" s="4" t="inlineStr">
        <is>
          <t>Operating cash flows for finance leases</t>
        </is>
      </c>
      <c r="D12" s="5" t="n">
        <v>0</v>
      </c>
      <c r="E12" s="5" t="n">
        <v>12</v>
      </c>
    </row>
    <row r="13">
      <c r="A13" s="4" t="inlineStr">
        <is>
          <t>Financing cash flows for finance leases</t>
        </is>
      </c>
      <c r="D13" s="5" t="n">
        <v>0</v>
      </c>
      <c r="E13" s="5" t="n">
        <v>933</v>
      </c>
    </row>
    <row r="14">
      <c r="A14" s="3" t="inlineStr">
        <is>
          <t>Right-of-use assets obtained in exchange of lease obligations:</t>
        </is>
      </c>
    </row>
    <row r="15">
      <c r="A15" s="4" t="inlineStr">
        <is>
          <t>Right-of-use assets obtained in exchange for new operating lease liabilities</t>
        </is>
      </c>
      <c r="D15" s="6" t="n">
        <v>1981</v>
      </c>
      <c r="E1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Leases - Schedule of Maturities of Operating Leases (Details) $ in Thousands</t>
        </is>
      </c>
      <c r="B1" s="2" t="inlineStr">
        <is>
          <t>Sep. 30, 2021USD ($)</t>
        </is>
      </c>
    </row>
    <row r="2">
      <c r="A2" s="3" t="inlineStr">
        <is>
          <t>Leases [Abstract]</t>
        </is>
      </c>
    </row>
    <row r="3">
      <c r="A3" s="4" t="inlineStr">
        <is>
          <t>2021 (for the remaining period)</t>
        </is>
      </c>
      <c r="B3" s="6" t="n">
        <v>230</v>
      </c>
    </row>
    <row r="4">
      <c r="A4" s="4" t="inlineStr">
        <is>
          <t>2022</t>
        </is>
      </c>
      <c r="B4" s="5" t="n">
        <v>1165</v>
      </c>
    </row>
    <row r="5">
      <c r="A5" s="4" t="inlineStr">
        <is>
          <t>2023</t>
        </is>
      </c>
      <c r="B5" s="5" t="n">
        <v>931</v>
      </c>
    </row>
    <row r="6">
      <c r="A6" s="4" t="inlineStr">
        <is>
          <t>2024</t>
        </is>
      </c>
      <c r="B6" s="5" t="n">
        <v>437</v>
      </c>
    </row>
    <row r="7">
      <c r="A7" s="4" t="inlineStr">
        <is>
          <t>2025</t>
        </is>
      </c>
      <c r="B7" s="5" t="n">
        <v>327</v>
      </c>
    </row>
    <row r="8">
      <c r="A8" s="4" t="inlineStr">
        <is>
          <t>Thereafter</t>
        </is>
      </c>
      <c r="B8" s="5" t="n">
        <v>394</v>
      </c>
    </row>
    <row r="9">
      <c r="A9" s="4" t="inlineStr">
        <is>
          <t>Total lease obligation</t>
        </is>
      </c>
      <c r="B9" s="5" t="n">
        <v>3484</v>
      </c>
    </row>
    <row r="10">
      <c r="A10" s="4" t="inlineStr">
        <is>
          <t>Less: Imputed interest</t>
        </is>
      </c>
      <c r="B10" s="5" t="n">
        <v>-363</v>
      </c>
    </row>
    <row r="11">
      <c r="A11" s="4" t="inlineStr">
        <is>
          <t>Total lease liabilities</t>
        </is>
      </c>
      <c r="B11" s="6" t="n">
        <v>3121</v>
      </c>
    </row>
    <row r="12">
      <c r="A12" s="4" t="inlineStr">
        <is>
          <t>Operating Lease, Liability, Current, Statement of Financial Position [Extensible Enumeration]</t>
        </is>
      </c>
      <c r="B12" s="4" t="inlineStr">
        <is>
          <t>Other current liabilities</t>
        </is>
      </c>
    </row>
    <row r="13">
      <c r="A13" s="4" t="inlineStr">
        <is>
          <t>Less: Current lease liabilities</t>
        </is>
      </c>
      <c r="B13" s="6" t="n">
        <v>-923</v>
      </c>
    </row>
    <row r="14">
      <c r="A14" s="4" t="inlineStr">
        <is>
          <t>Operating Lease, Liability, Noncurrent, Statement of Financial Position [Extensible Enumeration]</t>
        </is>
      </c>
      <c r="B14" s="4" t="inlineStr">
        <is>
          <t>Other long-term liabilities</t>
        </is>
      </c>
    </row>
    <row r="15">
      <c r="A15" s="4" t="inlineStr">
        <is>
          <t>Total non-current lease liabilities</t>
        </is>
      </c>
      <c r="B15" s="6" t="n">
        <v>21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Dec. 31, 2020</t>
        </is>
      </c>
    </row>
    <row r="2">
      <c r="A2" s="3" t="inlineStr">
        <is>
          <t>Commitments and Contingencies Disclosure [Abstract]</t>
        </is>
      </c>
    </row>
    <row r="3">
      <c r="A3" s="4" t="inlineStr">
        <is>
          <t>Contractual obligations</t>
        </is>
      </c>
      <c r="B3" s="9" t="n">
        <v>8.9</v>
      </c>
      <c r="C3"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 plan, employer contributions</t>
        </is>
      </c>
      <c r="B4" s="9" t="n">
        <v>0.2</v>
      </c>
      <c r="C4" s="9" t="n">
        <v>0.1</v>
      </c>
      <c r="D4" s="9" t="n">
        <v>0.6</v>
      </c>
      <c r="E4" s="9" t="n">
        <v>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Supplemental Cash Flow Information (Details) - USD ($) $ in Thousands</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row>
    <row r="3">
      <c r="A3" s="3" t="inlineStr">
        <is>
          <t>Supplemental Cash Flow Information:</t>
        </is>
      </c>
    </row>
    <row r="4">
      <c r="A4" s="4" t="inlineStr">
        <is>
          <t>Interest paid</t>
        </is>
      </c>
      <c r="E4" s="6" t="n">
        <v>465</v>
      </c>
      <c r="F4" s="6" t="n">
        <v>49</v>
      </c>
    </row>
    <row r="5">
      <c r="A5" s="4" t="inlineStr">
        <is>
          <t>Income tax paid</t>
        </is>
      </c>
      <c r="E5" s="5" t="n">
        <v>300</v>
      </c>
      <c r="F5" s="5" t="n">
        <v>147</v>
      </c>
    </row>
    <row r="6">
      <c r="A6" s="3" t="inlineStr">
        <is>
          <t>Non-cash Operating Activities:</t>
        </is>
      </c>
    </row>
    <row r="7">
      <c r="A7" s="4" t="inlineStr">
        <is>
          <t>Right-of-use assets obtained in exchange for new operating lease liabilities</t>
        </is>
      </c>
      <c r="E7" s="5" t="n">
        <v>1981</v>
      </c>
      <c r="F7" s="5" t="n">
        <v>0</v>
      </c>
    </row>
    <row r="8">
      <c r="A8" s="4" t="inlineStr">
        <is>
          <t>Total non-cash operating activities</t>
        </is>
      </c>
      <c r="E8" s="5" t="n">
        <v>1981</v>
      </c>
      <c r="F8" s="5" t="n">
        <v>0</v>
      </c>
    </row>
    <row r="9">
      <c r="A9" s="3" t="inlineStr">
        <is>
          <t>Non-cash Investing Activities:</t>
        </is>
      </c>
    </row>
    <row r="10">
      <c r="A10" s="4" t="inlineStr">
        <is>
          <t>Unpaid property and equipment received</t>
        </is>
      </c>
      <c r="E10" s="5" t="n">
        <v>707</v>
      </c>
      <c r="F10" s="5" t="n">
        <v>222</v>
      </c>
    </row>
    <row r="11">
      <c r="A11" s="4" t="inlineStr">
        <is>
          <t>Total non-cash investing activities</t>
        </is>
      </c>
      <c r="E11" s="5" t="n">
        <v>707</v>
      </c>
      <c r="F11" s="5" t="n">
        <v>222</v>
      </c>
    </row>
    <row r="12">
      <c r="A12" s="3" t="inlineStr">
        <is>
          <t>Non-cash Financing Activities:</t>
        </is>
      </c>
    </row>
    <row r="13">
      <c r="A13" s="4" t="inlineStr">
        <is>
          <t>Debt conversion, amount</t>
        </is>
      </c>
      <c r="E13" s="5" t="n">
        <v>181404</v>
      </c>
      <c r="F13" s="5" t="n">
        <v>0</v>
      </c>
    </row>
    <row r="14">
      <c r="A14" s="4" t="inlineStr">
        <is>
          <t>Conversion of Legacy Rockley ordinary shares to Rockley ordinary shares</t>
        </is>
      </c>
      <c r="E14" s="5" t="n">
        <v>206888</v>
      </c>
      <c r="F14" s="5" t="n">
        <v>0</v>
      </c>
    </row>
    <row r="15">
      <c r="A15" s="4" t="inlineStr">
        <is>
          <t>Private Placement Warrants</t>
        </is>
      </c>
      <c r="E15" s="5" t="n">
        <v>14304</v>
      </c>
      <c r="F15" s="5" t="n">
        <v>0</v>
      </c>
    </row>
    <row r="16">
      <c r="A16" s="4" t="inlineStr">
        <is>
          <t>Public Warrants</t>
        </is>
      </c>
      <c r="E16" s="5" t="n">
        <v>28031</v>
      </c>
      <c r="F16" s="5" t="n">
        <v>0</v>
      </c>
    </row>
    <row r="17">
      <c r="A17" s="4" t="inlineStr">
        <is>
          <t>Issuance of ordinary shares in lieu of cash payment of transaction costs</t>
        </is>
      </c>
      <c r="E17" s="5" t="n">
        <v>3190</v>
      </c>
      <c r="F17" s="5" t="n">
        <v>0</v>
      </c>
    </row>
    <row r="18">
      <c r="A18" s="4" t="inlineStr">
        <is>
          <t>Unpaid deferred transaction costs</t>
        </is>
      </c>
      <c r="E18" s="5" t="n">
        <v>2263</v>
      </c>
      <c r="F18" s="5" t="n">
        <v>0</v>
      </c>
    </row>
    <row r="19">
      <c r="A19" s="4" t="inlineStr">
        <is>
          <t>Forgiveness of Paycheck Protection Program loan</t>
        </is>
      </c>
      <c r="B19" s="6" t="n">
        <v>2900</v>
      </c>
      <c r="C19" s="6" t="n">
        <v>0</v>
      </c>
      <c r="D19" s="6" t="n">
        <v>0</v>
      </c>
      <c r="E19" s="5" t="n">
        <v>2860</v>
      </c>
      <c r="F19" s="5" t="n">
        <v>0</v>
      </c>
    </row>
    <row r="20">
      <c r="A20" s="4" t="inlineStr">
        <is>
          <t>Total non-cash financing activities</t>
        </is>
      </c>
      <c r="E20" s="6" t="n">
        <v>438940</v>
      </c>
      <c r="F20" s="6" t="n">
        <v>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USD ($) $ in Thousands</t>
        </is>
      </c>
      <c r="B1" s="2" t="inlineStr">
        <is>
          <t>Oct. 19, 2021</t>
        </is>
      </c>
      <c r="C1" s="2" t="inlineStr">
        <is>
          <t>Aug. 11, 2021</t>
        </is>
      </c>
      <c r="D1" s="2" t="inlineStr">
        <is>
          <t>Oct. 31, 2021</t>
        </is>
      </c>
    </row>
    <row r="2">
      <c r="A2" s="3" t="inlineStr">
        <is>
          <t>Subsequent Event [Line Items]</t>
        </is>
      </c>
    </row>
    <row r="3">
      <c r="A3" s="4" t="inlineStr">
        <is>
          <t>Sale of stock, number of shares issued in transaction (in shares)</t>
        </is>
      </c>
      <c r="C3" s="5" t="n">
        <v>15000000</v>
      </c>
    </row>
    <row r="4">
      <c r="A4" s="4" t="inlineStr">
        <is>
          <t>Sale of stock, consideration received on transaction</t>
        </is>
      </c>
      <c r="C4" s="6" t="n">
        <v>150000</v>
      </c>
    </row>
    <row r="5">
      <c r="A5" s="4" t="inlineStr">
        <is>
          <t>Subsequent Event | Employee Stock</t>
        </is>
      </c>
    </row>
    <row r="6">
      <c r="A6" s="3" t="inlineStr">
        <is>
          <t>Subsequent Event [Line Items]</t>
        </is>
      </c>
    </row>
    <row r="7">
      <c r="A7" s="4" t="inlineStr">
        <is>
          <t>Sale of stock, number of shares issued in transaction (in shares)</t>
        </is>
      </c>
      <c r="D7" s="5" t="n">
        <v>33410136</v>
      </c>
    </row>
    <row r="8">
      <c r="A8" s="4" t="inlineStr">
        <is>
          <t>Subsequent Event | Private Placement</t>
        </is>
      </c>
    </row>
    <row r="9">
      <c r="A9" s="3" t="inlineStr">
        <is>
          <t>Subsequent Event [Line Items]</t>
        </is>
      </c>
    </row>
    <row r="10">
      <c r="A10" s="4" t="inlineStr">
        <is>
          <t>Sale of stock, consideration received on transaction</t>
        </is>
      </c>
      <c r="B10" s="6" t="n">
        <v>50000</v>
      </c>
    </row>
    <row r="11">
      <c r="A11" s="4" t="inlineStr">
        <is>
          <t>Sale of stock, term</t>
        </is>
      </c>
      <c r="B11" s="4" t="inlineStr">
        <is>
          <t>24 months</t>
        </is>
      </c>
    </row>
    <row r="12">
      <c r="A12" s="4" t="inlineStr">
        <is>
          <t>Stock issuance costs</t>
        </is>
      </c>
      <c r="B12" s="6"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On August 11, 2021, Rockley Photonics Limited ("Legacy Rockley") completed a business combination (the "Business Combination") with SC Health Corporation, a special purpose acquisition company ("SC Health"), with Rockley Photonics Holdings Limited and its subsidiaries surviving the merger. Upon the consummation of the Business Combination, the Company became a publicly traded company listed on the New York Stock Exchange ("NYSE") under the symbol "RKLY". For additional information on the Business Combination, please refer to Note 2 , Business Combination , to these condensed consolidated financial statements. Unless the context otherwise requires, references in these notes to "Rockley", the "Company", "we", "us", or "our" and any related terms are intended to mean the post-Business Combination consolidated company, Rockley Photonics Holdings Limited, while "Legacy Rockley" and "SC Health" refers to the entities prior to the Business Combination. Rockley specializes in the research and development of integrated silicon photonics chipsets. Rockley has developed a versatile, application specific, third-generation silicon photonics platform specifically designed for the o ptical integration challenges facing numerous mega-trend markets. Rockley has partnered with multiple tier-1 customers across the markets to deliver complex optical systems required for transformational sensors, communications, and medical product realization. 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Legacy Rockley's audited consolidated financial statements and notes thereto as of and for the year ended December 31, 2020 in Rockley Photonics Holdings Limited 's Form S-4 Registration Statement (File No. 333-255019), which was declared effective by the SEC on July 22, 2021. The results of operations for the three and nine months ended September 30, 2021 are not necessarily indicative of the operating results to be expected for the full fiscal year or future operating periods.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 Available-for-Sale Investments We classify our investments in debt securities as available-for-sale investments. Debt securities primarily consist of corporate bonds, commercial paper and U.S. Treasury debt securities. Thes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 and their availability for use in current operations. Other-than-Temporary Impairments on Investments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 Going Concern The Company has incurred net losses since inception, has an accumulated deficit of $386.2 million as of September 30, 2021 and negative cash flow from operations of $91.9 million for the nine months ended September 30, 2021 and expects to incur losses from operations for the foreseeable future. As of September 30, 2021, the Company had cash and cash equivalents of approximately $75.2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Global Pandemic The COVID-19 global pandemic has prompted extraordinary measures by governments and businesses to control the spread of COVID-19 in most or all regions throughout the world. These actions have included travel bans, quarantines, and similar mandates for individuals to substantially restrict normal activities and for businesses to curtail normal operations. The COVID – 19 pandemic has adversely impacted our operational efficiency and caused delays in operational activities. During the third quarter of 2021, we continue to take cautious steps to protect our workforce, support community efforts, and follow local government guidelines. Certain key laboratory employees and facilities have continued internal testing and laboratory work to the extent necessary to service customer commitments. The remaining non-essential workforce were recommended to continue performing their duties from home. The ongoing impact will depend on the duration of the pandemic which is being mitigated by the vaccination of the general population and gradual easing of restrictions. Recently Adopted Accounting Pronouncements In August 2018, the FASB issued ASU 2018-13, Fair Value Measurement (“Topic 820”): Disclosure Framework – Changes to the Disclosure Requirements for Fair Value Measurement , which modifies the disclosure requirements on fair value measurements in Topic 820, based on the concepts in the Concepts Statement, including the consideration of costs and benefits. An entity is permitted to early adopt either the entire standard or only the provisions that eliminate or modify requirements. The Company adopted this guidance on January 1, 2020. The adoption of the guidance did not have a material impact on the condensed consolidated financial statements. On June 16, 2016, the FASB issued ASU No. 2016-13, Measurement of Credit Losses on Financial Instruments ("Topic 326"), requiring the measurement and recognition of expected credit losses for financial assets held at amortized cost, which include our accounts receivable and contract assets. The standard also requires that the Company recognizes credit impairment losses related to our available-for-sale debt securities through an allowance for credit losses instead of a reduction in the cost basis. The Company adopted this guidance on January 1, 2021. The adoption of the guidance did not have a material impact on the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densed consolidated financial statements. Accounting Pronouncements Issued but Not Yet Adopted In December 2019, the Financial Accounting Standard Board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with early adoption permitted. The Company is currently evaluating the impact this guidance will have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On August 11, 2021 (the "Closing Date"), Legacy Rockley, SC Health, and Rockley Mergersub Limited, an exempted company incorporated in the Cayman Islands as a direct wholly owned subsidiary of the Company (“Merger Sub”), consummated the business combination contemplated by the Business Combination Agreement and Plan of Merger, dated as of March 19, 2021 (the “Business Combination Agreement”). Immediately upon the consummation of the Business Combination, Legacy Rockley became a wholly owned subsidiary of the Company and Merger Sub merged with and into SC Health, with SC Health surviving the merger and becoming a direct wholly owned subsidiary of the Company. Subsequently, SC Health's ordinary shares and warrants ceased trading on the NYSE while the Company's ordinary shares and warrants began trading on the NYSE under the symbols “RKLY” and “RKLY.WS,” respectively. Pursuant to the Business Combination Agreement, each of the following transactions occurred in the following order: (i) pursuant to a scheme of arrangement approved by the UK courts (the “Scheme”), on August 9, 2021, all of Legacy Rockley’s ordinary shares, including shares issued immediately prior to the Scheme becoming effective as a result of the conversion of then-outstanding convertible loan notes and the exercise of warrants, were transferred by Rockley shareholders in exchange for an equivalent number of shares in the Company; (ii) the holders of options over shares in Legacy Rockley rolled over their options into new options to purchase shares in the Company; (iii) warrants to purchase shares in Legacy Rockley (other than one warrant instrument that by its terms was replicated at the Company) not exercised for shares in Legacy Rockley prior to the effectiveness of the Scheme described above were cancelled, such that immediately following the Scheme, Legacy Rockley became a direct wholly-owned subsidiary of the Company; (iv) the Company subsequently completed a stock-split to prepare its share capital for Merger Sub’s merger into SC Health; (v) certain accredited investors (including entities affiliated with the SC Health Sponsor) purchased an aggregate of 15.0 million ordinary shares for a purchase price of $10.00 per share, or an aggregate purchase price of $150.0 million; (vi) on August 11, 2021, Merger Sub was merged with and into SC Health, with SC Health surviving the merger and becoming a direct wholly-owned subsidiary of the Company; and (vii) the ordinary shares and warrants in SC Health were exchanged for ordinary shares and warrants in the Company. The Business Combination was accounted for as a forward recapitalization, with no goodwill or other intangible assets recorded, in accordance with GAAP. Under this method of accounting, SC Health was treated as the acquired company and Legacy Rockley was deemed to be the accounting acquirer for financial reporting purposes. This determination was primarily based on the existing shareholders of Legacy Rockley obtaining a majority voting power in the Company, and as such, having the power to appoint a majority of the members of the Company’s board of directors (the "Board"); the operations of Legacy Rockley prior to the acquisition comprising the only ongoing operations of the combined entity based on the historical operating activity and employee base; and the senior management of Legacy Rockley comprising the majority of the senior management of the Company. Accordingly, for accounting purposes, the financial statements of the Company represent a continuation of the financial statements of Legacy Rockley with the acquisition being treated as the equivalent of Legacy Rockley issuing stock for the net assets of SC Health, accompanied by a recapitalization. As a result of the Business Combination, the Company incurred equity issuance costs and other costs considered direct and incremental to the transaction, totaling $43.8 million and consisting of legal, accounting, financial advisory and other professional fees. These amounts are reflected within additional paid-in capital in the condensed consolidated balance sheet as of September 30, 2021. Summary of Net Proceeds The following table reconciles the elements of the net proceeds from the Business Combination as of September 30, 2021 (in thousands): Recapitalization Cash inflow from SC Health's trust account, net of redemptions $ 17,966 Cash inflow from PIPE 100,000 Cash inflow from SC Health Sponsor 50,000 Less: Transaction Costs (43,825) Net cash received from the Business Combination $ 124,141 Summary of Shares Issued The total number of shares of the Company's ordinary shares issued and outstanding immediately following the consummation of the Business Combination was approximately 126.7 million, comprising (in thousands):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0 per share to Cowen and Company LLC ("Cowen") and BCW Securities LLC in lieu of cash payment for a portion of the fees payable $3.2 million to Cowen as part of the transac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9 Months Ended</t>
        </is>
      </c>
    </row>
    <row r="2">
      <c r="B2" s="2" t="inlineStr">
        <is>
          <t>Sep. 30, 2021</t>
        </is>
      </c>
    </row>
    <row r="3">
      <c r="A3" s="3" t="inlineStr">
        <is>
          <t>Revenue from Contract with Customer [Abstract]</t>
        </is>
      </c>
    </row>
    <row r="4">
      <c r="A4" s="4" t="inlineStr">
        <is>
          <t>Segment, Geographic, and Significant Customer Information</t>
        </is>
      </c>
      <c r="B4" s="4" t="inlineStr">
        <is>
          <t>Segment, Geographic, and Significant Customer Information Our operations are organized into a single operating and reportable segment for financial reporting purposes, based on how our Chief Operating Decision Maker (“CODM”) manages the business, makes operating decisions around the allocation of resources, and evaluates operating performance. Our CODM is our Chief Executive Officer, who reviews our operating results on a consolidated basis. The following table presents our revenue disaggregated by primary geographical market where revenues are attributable to the region in which the billing address of the customer is located (in thousands): Three Months Ended September 30, Nine Months Ended September 30, 2021 2020 2021 2020 (Unaudited) (Unaudited) United States $ 1,537 $ 2,265 $ 5,503 $ 14,351 Rest of World $ 302 $ 2,252 $ 302 $ 4,710 Total revenue $ 1,839 $ 4,517 $ 5,805 $ 19,061 The following tables summarize our most significant customers as of September 30, 2021 and December 31, 2020 and for the three and nine months ended September 30, 2021 and 2020: Revenue Three Months Ended September 30, Nine Months Ended September 30, 2021 2020 2021 2020 (Unaudited) (Unaudited) Customer A 69 % 50 % 89 % 75 % Customer B 16 % 50 % 5 % 25 % Accounts Receivable As of September 30, 2021 December 31, 2020 (Unaudited) Customer A 63 % 33 % Customer B 20 % 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9:53Z</dcterms:created>
  <dcterms:modified xmlns:dcterms="http://purl.org/dc/terms/" xmlns:xsi="http://www.w3.org/2001/XMLSchema-instance" xsi:type="dcterms:W3CDTF">2021-11-15T21:29:53Z</dcterms:modified>
</cp:coreProperties>
</file>